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Financial Statement Pr" sheetId="10" state="visible" r:id="rId10"/>
    <sheet xmlns:r="http://schemas.openxmlformats.org/officeDocument/2006/relationships" name="New Accounting Pronouncements" sheetId="11" state="visible" r:id="rId11"/>
    <sheet xmlns:r="http://schemas.openxmlformats.org/officeDocument/2006/relationships" name="Stock-based Compensation" sheetId="12" state="visible" r:id="rId12"/>
    <sheet xmlns:r="http://schemas.openxmlformats.org/officeDocument/2006/relationships" name="Earnings Per Common Share (&quot;EPS" sheetId="13" state="visible" r:id="rId13"/>
    <sheet xmlns:r="http://schemas.openxmlformats.org/officeDocument/2006/relationships" name="Securities" sheetId="14" state="visible" r:id="rId14"/>
    <sheet xmlns:r="http://schemas.openxmlformats.org/officeDocument/2006/relationships" name="Loans and Allowance for Loan Lo" sheetId="15" state="visible" r:id="rId15"/>
    <sheet xmlns:r="http://schemas.openxmlformats.org/officeDocument/2006/relationships" name="Federal Home Loan Bank Stock" sheetId="16" state="visible" r:id="rId16"/>
    <sheet xmlns:r="http://schemas.openxmlformats.org/officeDocument/2006/relationships" name="Accumulated Other Comprehensive" sheetId="17" state="visible" r:id="rId17"/>
    <sheet xmlns:r="http://schemas.openxmlformats.org/officeDocument/2006/relationships" name="Changes in Accumulated Other Co" sheetId="18" state="visible" r:id="rId18"/>
    <sheet xmlns:r="http://schemas.openxmlformats.org/officeDocument/2006/relationships" name="Income Taxes" sheetId="19" state="visible" r:id="rId19"/>
    <sheet xmlns:r="http://schemas.openxmlformats.org/officeDocument/2006/relationships" name="Regulatory Capital" sheetId="20" state="visible" r:id="rId20"/>
    <sheet xmlns:r="http://schemas.openxmlformats.org/officeDocument/2006/relationships" name="Disclosures About Fair Value of" sheetId="21" state="visible" r:id="rId21"/>
    <sheet xmlns:r="http://schemas.openxmlformats.org/officeDocument/2006/relationships" name="Commitments" sheetId="22" state="visible" r:id="rId22"/>
    <sheet xmlns:r="http://schemas.openxmlformats.org/officeDocument/2006/relationships" name="New Accounting Pronouncements (" sheetId="23" state="visible" r:id="rId23"/>
    <sheet xmlns:r="http://schemas.openxmlformats.org/officeDocument/2006/relationships" name="Stock-based Compensation (Table" sheetId="24" state="visible" r:id="rId24"/>
    <sheet xmlns:r="http://schemas.openxmlformats.org/officeDocument/2006/relationships" name="Earnings Per Common Share (&quot;E25" sheetId="25" state="visible" r:id="rId25"/>
    <sheet xmlns:r="http://schemas.openxmlformats.org/officeDocument/2006/relationships" name="Securities (Tables)" sheetId="26" state="visible" r:id="rId26"/>
    <sheet xmlns:r="http://schemas.openxmlformats.org/officeDocument/2006/relationships" name="Loans and Allowance for Loan 27" sheetId="27" state="visible" r:id="rId27"/>
    <sheet xmlns:r="http://schemas.openxmlformats.org/officeDocument/2006/relationships" name="Accumulated Other Comprehensi28" sheetId="28" state="visible" r:id="rId28"/>
    <sheet xmlns:r="http://schemas.openxmlformats.org/officeDocument/2006/relationships" name="Changes in Accumulated Other 29" sheetId="29" state="visible" r:id="rId29"/>
    <sheet xmlns:r="http://schemas.openxmlformats.org/officeDocument/2006/relationships" name="Income Taxes (Tables)" sheetId="30" state="visible" r:id="rId30"/>
    <sheet xmlns:r="http://schemas.openxmlformats.org/officeDocument/2006/relationships" name="Disclosures About Fair Value 31" sheetId="31" state="visible" r:id="rId31"/>
    <sheet xmlns:r="http://schemas.openxmlformats.org/officeDocument/2006/relationships" name="Basis of Financial Statement 32"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35" sheetId="35" state="visible" r:id="rId35"/>
    <sheet xmlns:r="http://schemas.openxmlformats.org/officeDocument/2006/relationships" name="Stock-based Compensation - Su36" sheetId="36" state="visible" r:id="rId36"/>
    <sheet xmlns:r="http://schemas.openxmlformats.org/officeDocument/2006/relationships" name="Stock-based Compensation - Su37" sheetId="37" state="visible" r:id="rId37"/>
    <sheet xmlns:r="http://schemas.openxmlformats.org/officeDocument/2006/relationships" name="Stock-based Compensation - Su38" sheetId="38" state="visible" r:id="rId38"/>
    <sheet xmlns:r="http://schemas.openxmlformats.org/officeDocument/2006/relationships" name="Earnings Per Common Share (&quot;E39" sheetId="39" state="visible" r:id="rId39"/>
    <sheet xmlns:r="http://schemas.openxmlformats.org/officeDocument/2006/relationships" name="Earnings Per Common Share (&quot;E40" sheetId="40" state="visible" r:id="rId40"/>
    <sheet xmlns:r="http://schemas.openxmlformats.org/officeDocument/2006/relationships" name="Securities - Amortized Cost and" sheetId="41" state="visible" r:id="rId41"/>
    <sheet xmlns:r="http://schemas.openxmlformats.org/officeDocument/2006/relationships" name="Securities - Additional Informa" sheetId="42" state="visible" r:id="rId42"/>
    <sheet xmlns:r="http://schemas.openxmlformats.org/officeDocument/2006/relationships" name="Securities - Amortized Cost a43" sheetId="43" state="visible" r:id="rId43"/>
    <sheet xmlns:r="http://schemas.openxmlformats.org/officeDocument/2006/relationships" name="Securities - Association's Inve"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Federal Home Loan Bank Stock - " sheetId="53" state="visible" r:id="rId53"/>
    <sheet xmlns:r="http://schemas.openxmlformats.org/officeDocument/2006/relationships" name="Accumulated Other Comprehensi54" sheetId="54" state="visible" r:id="rId54"/>
    <sheet xmlns:r="http://schemas.openxmlformats.org/officeDocument/2006/relationships" name="Changes in Accumulated Other 55" sheetId="55" state="visible" r:id="rId55"/>
    <sheet xmlns:r="http://schemas.openxmlformats.org/officeDocument/2006/relationships" name="Income Taxes - Reconciliation o" sheetId="56" state="visible" r:id="rId56"/>
    <sheet xmlns:r="http://schemas.openxmlformats.org/officeDocument/2006/relationships" name="Income Taxes - Reconciliation57" sheetId="57" state="visible" r:id="rId57"/>
    <sheet xmlns:r="http://schemas.openxmlformats.org/officeDocument/2006/relationships" name="Regulatory Capital - Additional" sheetId="58" state="visible" r:id="rId58"/>
    <sheet xmlns:r="http://schemas.openxmlformats.org/officeDocument/2006/relationships" name="Disclosures about Fair Value 59" sheetId="59" state="visible" r:id="rId59"/>
    <sheet xmlns:r="http://schemas.openxmlformats.org/officeDocument/2006/relationships" name="Disclosures about Fair Value 60" sheetId="60" state="visible" r:id="rId60"/>
    <sheet xmlns:r="http://schemas.openxmlformats.org/officeDocument/2006/relationships" name="Disclosures about Fair Value 61" sheetId="61" state="visible" r:id="rId61"/>
    <sheet xmlns:r="http://schemas.openxmlformats.org/officeDocument/2006/relationships" name="Disclosures about Fair Value 62" sheetId="62" state="visible" r:id="rId62"/>
    <sheet xmlns:r="http://schemas.openxmlformats.org/officeDocument/2006/relationships" name="Disclosures about Fair Value 63" sheetId="63" state="visible" r:id="rId63"/>
    <sheet xmlns:r="http://schemas.openxmlformats.org/officeDocument/2006/relationships" name="Disclosures about Fair Value 64" sheetId="64" state="visible" r:id="rId64"/>
  </sheets>
  <definedNames/>
  <calcPr calcId="124519" fullCalcOnLoad="1"/>
</workbook>
</file>

<file path=xl/sharedStrings.xml><?xml version="1.0" encoding="utf-8"?>
<sst xmlns="http://schemas.openxmlformats.org/spreadsheetml/2006/main" uniqueCount="704">
  <si>
    <t>Document and Entity Information - shares</t>
  </si>
  <si>
    <t>3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IROQ</t>
  </si>
  <si>
    <t>Entity Registrant Name</t>
  </si>
  <si>
    <t>IF Bancorp, Inc.</t>
  </si>
  <si>
    <t>Entity Central Index Key</t>
  </si>
  <si>
    <t>Current Fiscal Year End Date</t>
  </si>
  <si>
    <t>--06-30</t>
  </si>
  <si>
    <t>Entity Filer Category</t>
  </si>
  <si>
    <t>Smaller Reporting Company</t>
  </si>
  <si>
    <t>Entity Common Stock, Shares Outstanding</t>
  </si>
  <si>
    <t>Condensed Consolidated Balance Sheets - USD ($) $ in Thousands</t>
  </si>
  <si>
    <t>Jun. 30, 2017</t>
  </si>
  <si>
    <t>Assets</t>
  </si>
  <si>
    <t>Cash and due from banks</t>
  </si>
  <si>
    <t>Interest-bearing demand deposits</t>
  </si>
  <si>
    <t>Cash and cash equivalents</t>
  </si>
  <si>
    <t>Interest-bearing time deposits in banks</t>
  </si>
  <si>
    <t>Available-for-sale securities</t>
  </si>
  <si>
    <t>Loans, net of allowance for loan losses of $7,240 and $6,835 at September 30, 2017 and June 30, 2017, respectively</t>
  </si>
  <si>
    <t>Premises and equipment, net of accumulated depreciation of $6,368 and $6,249 at September 30, 2017 and June 30, 2017, respectively</t>
  </si>
  <si>
    <t>Federal Home Loan Bank stock, at cost</t>
  </si>
  <si>
    <t>Foreclosed assets held for sale</t>
  </si>
  <si>
    <t>Accrued interest receivable</t>
  </si>
  <si>
    <t>Bank-owned life insurance</t>
  </si>
  <si>
    <t>Mortgage servicing rights</t>
  </si>
  <si>
    <t>Deferred income taxes</t>
  </si>
  <si>
    <t>Other</t>
  </si>
  <si>
    <t>Total assets</t>
  </si>
  <si>
    <t>Deposits</t>
  </si>
  <si>
    <t>Demand</t>
  </si>
  <si>
    <t>Savings, NOW and money market</t>
  </si>
  <si>
    <t>Certificates of deposit</t>
  </si>
  <si>
    <t>Brokered certificates of deposit</t>
  </si>
  <si>
    <t>Total deposits</t>
  </si>
  <si>
    <t>Repurchase agreements</t>
  </si>
  <si>
    <t>Federal Home Loan Bank advances</t>
  </si>
  <si>
    <t>Advances from borrowers for taxes and insurance</t>
  </si>
  <si>
    <t>Accrued post-retirement benefit obligation</t>
  </si>
  <si>
    <t>Accrued interest payable</t>
  </si>
  <si>
    <t>Total liabilities</t>
  </si>
  <si>
    <t>Commitments and Contingencies</t>
  </si>
  <si>
    <t xml:space="preserve"> </t>
  </si>
  <si>
    <t>Stockholders' Equity</t>
  </si>
  <si>
    <t>Common stock, $.01 par value per share, 100,000,000 shares authorized, 3,940,408 shares issued and outstanding at September 30, 2017 and June 30, 2017, respectively</t>
  </si>
  <si>
    <t>Additional paid-in capital</t>
  </si>
  <si>
    <t>Unearned ESOP shares, at cost, 264,619 and 269,430 shares at September 30, 2017 and June 30, 2017, respectively</t>
  </si>
  <si>
    <t>Retained earnings</t>
  </si>
  <si>
    <t>Accumulated other comprehensive loss, net of tax</t>
  </si>
  <si>
    <t>Total stockholders' equity</t>
  </si>
  <si>
    <t>Total liabilities and stockholders' equity</t>
  </si>
  <si>
    <t>Condensed Consolidated Balance Sheets (Parenthetical) - USD ($) $ in Thousands</t>
  </si>
  <si>
    <t>Statement of Financial Position [Abstract]</t>
  </si>
  <si>
    <t>Allowance for loan losses</t>
  </si>
  <si>
    <t>Premises and equipment, accumulated depreciation</t>
  </si>
  <si>
    <t>Common stock, par value</t>
  </si>
  <si>
    <t>Common stock, shares authorized</t>
  </si>
  <si>
    <t>Common stock, shares issued</t>
  </si>
  <si>
    <t>Common stock, shares outstanding</t>
  </si>
  <si>
    <t>Unearned ESOP shares</t>
  </si>
  <si>
    <t>Condensed Consolidated Statements of Income - USD ($) $ in Thousands</t>
  </si>
  <si>
    <t>Sep. 30, 2016</t>
  </si>
  <si>
    <t>Interest and Dividend Income</t>
  </si>
  <si>
    <t>Interest and fees on loans</t>
  </si>
  <si>
    <t>Securities:</t>
  </si>
  <si>
    <t>Taxable</t>
  </si>
  <si>
    <t>Tax-exempt</t>
  </si>
  <si>
    <t>Federal Home Loan Bank dividends</t>
  </si>
  <si>
    <t>Deposits with other financial institutions</t>
  </si>
  <si>
    <t>Total interest and dividend income</t>
  </si>
  <si>
    <t>Interest Expense</t>
  </si>
  <si>
    <t>Total interest expense</t>
  </si>
  <si>
    <t>Net Interest Income</t>
  </si>
  <si>
    <t>Provision for loan losses</t>
  </si>
  <si>
    <t>Net Interest Income After Provision for Loan Losses</t>
  </si>
  <si>
    <t>Noninterest Income</t>
  </si>
  <si>
    <t>Customer service fees</t>
  </si>
  <si>
    <t>Other service charges and fees</t>
  </si>
  <si>
    <t>Insurance commissions</t>
  </si>
  <si>
    <t>Brokerage commissions</t>
  </si>
  <si>
    <t>Net realized gains on sales of available-for-salesecurities</t>
  </si>
  <si>
    <t>Mortgage banking income, net</t>
  </si>
  <si>
    <t>Gain on sale of loans</t>
  </si>
  <si>
    <t>Bank-owned life insurance income, net</t>
  </si>
  <si>
    <t>Total noninterest income</t>
  </si>
  <si>
    <t>Noninterest Expense</t>
  </si>
  <si>
    <t>Compensation and benefits</t>
  </si>
  <si>
    <t>Office occupancy</t>
  </si>
  <si>
    <t>Equipment</t>
  </si>
  <si>
    <t>Federal deposit insurance</t>
  </si>
  <si>
    <t>Stationary, printing and office</t>
  </si>
  <si>
    <t>Advertising</t>
  </si>
  <si>
    <t>Professional services</t>
  </si>
  <si>
    <t>Supervisory examinations</t>
  </si>
  <si>
    <t>Audit and accounting services</t>
  </si>
  <si>
    <t>Organizational dues and subscriptions</t>
  </si>
  <si>
    <t>Insurance bond premiums</t>
  </si>
  <si>
    <t>Telephone and postage</t>
  </si>
  <si>
    <t>Loss (Gain) on foreclosed assets, net</t>
  </si>
  <si>
    <t>Total noninterest expense</t>
  </si>
  <si>
    <t>Income Before Income Tax</t>
  </si>
  <si>
    <t>Provision for Income Tax</t>
  </si>
  <si>
    <t>Net Income</t>
  </si>
  <si>
    <t>Earnings Per Share:</t>
  </si>
  <si>
    <t>Basic</t>
  </si>
  <si>
    <t>Diluted</t>
  </si>
  <si>
    <t>Dividends declared per common share</t>
  </si>
  <si>
    <t>Condensed Consolidated Statements of Comprehensive Income - USD ($) $ in Thousands</t>
  </si>
  <si>
    <t>Statement of Comprehensive Income [Abstract]</t>
  </si>
  <si>
    <t>Net income</t>
  </si>
  <si>
    <t>Other Comprehensive Income (Loss)</t>
  </si>
  <si>
    <t>Unrealized appreciation (depreciation) on available-for-sale securities, net of taxes</t>
  </si>
  <si>
    <t>Less: reclassification adjustment for realized gains included in net income, net of taxes</t>
  </si>
  <si>
    <t>Accumulated other comprehensive income (loss) before tax</t>
  </si>
  <si>
    <t>Postretirement health plan amortization of transition obligation and prior service cost and change in net loss, net of taxes</t>
  </si>
  <si>
    <t>Other comprehensive income (loss), net of tax</t>
  </si>
  <si>
    <t>Comprehensive Income</t>
  </si>
  <si>
    <t>Condensed Consolidated Statements of Comprehensive Income (Parenthetical) - USD ($) $ in Thousands</t>
  </si>
  <si>
    <t>Unrealized appreciation (depreciation) on available-for-sale securities, Tax</t>
  </si>
  <si>
    <t>Reclassification adjustment for realized gains included in net income, taxes</t>
  </si>
  <si>
    <t>Postretirement health plan amortization of transition obligation and prior service cost and change in net loss, Tax</t>
  </si>
  <si>
    <t>Condensed Consolidated Statements of Stockholders' Equity - USD ($) $ in Thousands</t>
  </si>
  <si>
    <t>Total</t>
  </si>
  <si>
    <t>Common Stock [Member]</t>
  </si>
  <si>
    <t>Additional Paid-In Capital [Member]</t>
  </si>
  <si>
    <t>Unearned Esop Shares [Member]</t>
  </si>
  <si>
    <t>Retained Earnings [Member]</t>
  </si>
  <si>
    <t>Accumulated Other Comprehensive Income [Member]</t>
  </si>
  <si>
    <t>Beginning Balance at Jun. 30, 2016</t>
  </si>
  <si>
    <t>Other comprehensive income (loss)</t>
  </si>
  <si>
    <t>Dividends on common stock</t>
  </si>
  <si>
    <t>Stock equity plan</t>
  </si>
  <si>
    <t>Stock repurchase</t>
  </si>
  <si>
    <t>ESOP shares earned</t>
  </si>
  <si>
    <t>Ending Balance at Sep. 30, 2016</t>
  </si>
  <si>
    <t>Beginning Balance at Jun. 30, 2017</t>
  </si>
  <si>
    <t>Ending Balance at Sep. 30, 2017</t>
  </si>
  <si>
    <t>Condensed Consolidated Statements of Stockholders' Equity (Parenthetical) - $ / shares</t>
  </si>
  <si>
    <t>Repurchase of stock during the period, shares</t>
  </si>
  <si>
    <t>Repurchase of stock, average price</t>
  </si>
  <si>
    <t>ESOP shares earned, shares</t>
  </si>
  <si>
    <t>Condensed Consolidated Statement of Cash Flows - USD ($) $ in Thousands</t>
  </si>
  <si>
    <t>Operating Activities</t>
  </si>
  <si>
    <t>Items not requiring (providing) cash</t>
  </si>
  <si>
    <t>Depreciation</t>
  </si>
  <si>
    <t>Amortization of premiums and discounts on securities</t>
  </si>
  <si>
    <t>Net realized gains on loan sales</t>
  </si>
  <si>
    <t>Net realized gains on sales of available-for-sale securities</t>
  </si>
  <si>
    <t>Gain on foreclosed assets held for sale</t>
  </si>
  <si>
    <t>Originations of loans held for sale</t>
  </si>
  <si>
    <t>Proceeds from sales of loans held for sale</t>
  </si>
  <si>
    <t>ESOP compensation expense</t>
  </si>
  <si>
    <t>Stock equity plan expense</t>
  </si>
  <si>
    <t>Changes in</t>
  </si>
  <si>
    <t>Other assets</t>
  </si>
  <si>
    <t>Post-retirement benefit obligation</t>
  </si>
  <si>
    <t>Other liabilities</t>
  </si>
  <si>
    <t>Net cash provided by operating activities</t>
  </si>
  <si>
    <t>Investing Activities</t>
  </si>
  <si>
    <t>Purchases of available-for-sale securities</t>
  </si>
  <si>
    <t>Proceeds from the sales of available-for-sale securities</t>
  </si>
  <si>
    <t>Proceeds from maturities and pay downs of available-for-sale securities</t>
  </si>
  <si>
    <t>Net change in loans</t>
  </si>
  <si>
    <t>Purchase of premises and equipment</t>
  </si>
  <si>
    <t>Proceeds from the sale of foreclosed assets</t>
  </si>
  <si>
    <t>Redemption of Federal Home Loan Bank stock owned</t>
  </si>
  <si>
    <t>Purchase of Federal Home Loan Bank stock</t>
  </si>
  <si>
    <t>Proceeds from settlement of bank-owned life insurance policies</t>
  </si>
  <si>
    <t>Net cash provided by (used in) investing activities</t>
  </si>
  <si>
    <t>Financing Activities</t>
  </si>
  <si>
    <t>Net increase (decrease) in demand deposits, money market, NOW and savings accounts</t>
  </si>
  <si>
    <t>Net increase (decrease) in certificates of deposit, including brokered certificates</t>
  </si>
  <si>
    <t>Net decrease in advances from borrowers for taxes and insurance</t>
  </si>
  <si>
    <t>Proceeds from Federal Home Loan Bank advances</t>
  </si>
  <si>
    <t>Repayments of Federal Home Loan Bank advances</t>
  </si>
  <si>
    <t>Net increase in repurchase agreements</t>
  </si>
  <si>
    <t>Stock purchase per stock repurchase plan</t>
  </si>
  <si>
    <t>Net cash provided by (used in) financing activities</t>
  </si>
  <si>
    <t>Net Increase (Decrease) in Cash and Cash Equivalents</t>
  </si>
  <si>
    <t>Cash and Cash Equivalents, Beginning of Period</t>
  </si>
  <si>
    <t>Cash and Cash Equivalents, End of Period</t>
  </si>
  <si>
    <t>Supplemental Cash Flows Information</t>
  </si>
  <si>
    <t>Interest paid</t>
  </si>
  <si>
    <t>Income taxes paid (net of refunds)</t>
  </si>
  <si>
    <t>Dividends payable</t>
  </si>
  <si>
    <t>Basis of Financial Statement Presentation</t>
  </si>
  <si>
    <t>Organization, Consolidation and Presentation of Financial Statements [Abstract]</t>
  </si>
  <si>
    <t>Note
1: Basis
of Financial Statement Presentation
IF Bancorp, Inc., a Maryland corporation (the
“Company”), became the holding company for Iroquois
Federal Savings and Loan Association (the
“Association”) upon completion of the
Association’s mutual-to-stock
The unaudited condensed consolidated financial statements include
the accounts of the Company, the Association, and the
Association’s wholly owned subsidiary, L.C.I. Service
Corporation.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for interim financial reporting and with instructions for
Form 10-Q S-X. 10-K</t>
  </si>
  <si>
    <t>New Accounting Pronouncements</t>
  </si>
  <si>
    <t>Accounting Policies [Abstract]</t>
  </si>
  <si>
    <t>Note
2: New
Accounting Pronouncements
In May, 2014, the Financial Accounting Standards Board (FASB)
issued Accounting Standards Update (ASU) No. 2014-09, Revenue from
Contracts with Customers (Topic 606) 2016-08, Revenue from Contracts
with Customers (Topic 606): Principal versus Agent Considerations
(Reporting Revenue Gross versus Net), 2016-08 2014-09, Revenue from
Contracts with Customers (Topic 606) 2016-08 2014-09. 2014-09 2014-09
In January 2016, the FASB issued ASU 2016-01, Financial Instruments -
Overall (Subtopic 825-10) 2016-01 2016-01
In February 2016, the FASB issued ASU 2016-02, Leases (Topic 842) right-of-use 2016-02
In June 2016, the FASB issued ASU 2016-13, Financial
Instruments-Credit Losses (Topic 326): Measurement of Credit Losses
on Financial Instruments available-for-sale 2016-13, 2016-13 2016-13
In August 2016, the FASB issued ASU 2016-15, Statement of Cash Flows
(Topic 230), ASU-2016-15
In May 2017, the FASB issued ASU 2017-09, Compensation-Stock
Compensation (Topic 718): Scope of Modification 2017-09 2017-09 2017-09 2017-09 2017-09 2017-09</t>
  </si>
  <si>
    <t>Stock-based Compensation</t>
  </si>
  <si>
    <t>Disclosure of Compensation Related Costs, Share-based Payments [Abstract]</t>
  </si>
  <si>
    <t>Note
3: Stock-based
Compensation
In connection with the conversion to stock form, the Association
established an ESOP for the exclusive benefit of eligible employees
(all salaried employees who have completed at least 1,000 hours of
service in a twelve-month period and have attained the age of 21).
The ESOP borrowed funds from the Company in an amount sufficient to
purchase 384,900 shares (approximately 8% of the Common Stock
issued in the stock offering). The loan is secured by the shares
purchased and will be repaid by the ESOP with funds from
contributions made by the Association and dividends received by the
ESOP, with funds from any contributions on ESOP assets.
Contributions will be applied to repay interest on the loan first,
and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vesting years, with
prorated vesting in years two through five.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Since the Association’s annual
contributions are discretionary, benefits payable under the ESOP
cannot be estimated. Participants receive the shares at the end of
employment.
The Company is accounting for its ESOP in accordance with ASC Topic
718, Employers Accounting for Employee Stock
Ownership Plans
A summary of ESOP shares at September 30, 2017 and
June 30, 2017 are as follows (dollars in thousands):
September 30, 2017 June 30, 2017
Allocated shares 96,133 83,004
Shares committed for release 4,811 19,245
Unearned shares 264,619 269,430
Total ESOP shares 365,563 371,679
Fair value of unearned ESOP shares (1) $ 5,134 $ 5,254
(1) Based on closing price of $19.40 and
$19.50 per share on September 30, 2017, and June 30,
2017, respectively.
During the three months ended September 30, 2017, 6,116 ESOP
shares were paid to ESOP participants due to separation from
service. During the three months ended September 30, 2016, no
ESOP shares were paid to ESOP participants due to separation from
service.
At the annual meeting on November 19, 2012, the IF Bancorp,
Inc. 2012 Equity Incentive Plan (the “Equity Incentive
Plan”) was approved by stockholders.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On December 10, 2013, the Board of Directors approved grants
of 85,500 shares of restricted stock and 167,000 in stock options
to be awarded to senior officers and directors of the Association.
The restricted stock vests in equal installments over 10 years and
the stock options vests in equal installments over 7 years, both
starting in December 2014. On December 10, 2015, the Board of
Directors approved grants of 16,900 shares of restricted stock to
be awarded to senior officers and directors of the Association. The
restricted stock vests in equal installments over 8 years, starting
in December 2016. As of September 30, 2017, there were 90,050
shares of restricted stock and 314,125 stock option shares
available for future grants under this plan.
The following table summarizes stock option activity for the three
months ended September 30, 2017 (dollars in thousands):
Options Weighted-Average Weighted-Average Aggregate Intrinsic
Outstanding, June 30, 2017 153,143 $ 16.63
Granted
—
—
Exercised
—
—
Forfeited
—
—
Outstanding, September 30, 2017 153,143 $ 16.63 6.2 $ 424 (1)
Exercisable, September 30, 2017 64,000 $ 16.63 6.2 $ 177 (1)
(1) Based on closing price of $19.40 per
share on September 30, 2017.
Intrinsic value for stock options is defined as the difference
between the current market value and the exercise price. There were
no options granted during the three months ended September 30,
2017.
There were no options that vested during the three months ended
September 30, 2017 and 2016. Stock-based compensation expense
and related tax benefit was considered nominal for stock options
for the three months ended September 30, 2017 and 2016. Total
unrecognized compensation cost related
to non-vested
The following table summarizes non-vested
Shares Weighted-Average Grant- Date Fair Value
Balance, June 30, 2017 70,438 $ 16.79
Granted
—
—
Forfeited
—
—
Earned and issued
—
—
Balance, September 30, 2017 70,438 $ 16.79
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si>
  <si>
    <t>Earnings Per Common Share ("EPS")</t>
  </si>
  <si>
    <t>Earnings Per Share [Abstract]</t>
  </si>
  <si>
    <t>Note
4: Earnings
Per Common Share (“EPS”)
Basic and diluted earnings per common share are presented for the
three-month periods ended September 30, 2017 and 2016. The
factors used in the earnings per common share computation are as
follows:
Three Months Ended
Three Months Ended
September 30, 2017 September 30, 2016
Net income $ 975 $ 1,303
Basic weighted average shares outstanding 3,940,408 4,010,447
Less: Average unallocated ESOP shares (267,024 ) (286,269 )
Basic average shares outstanding 3,673,384 3,724,178
Diluted effect of restricted stock awards and stock options 35,081 13,985
Diluted average shares outstanding 3,708,465 3,738,163
Basic earnings per common share $ 0.27 $ 0.35
Diluted earnings per common share $ 0.26 $ 0.35
The Company announced a stock repurchase plan on February 5,
2016, which allowed the Company to repurchase up to 200,703 shares
of its common stock, or approximately 5% of its then current
outstanding shares. As of September 30, 2017, 73,653 shares
were repurchased at an average price of $18.65.
On December 10, 2013, the Company awarded 85,500 shares of
restricted stock and 167,000 in stock options to officers and
directors of the Association as part of the IF Bancorp, Inc. 2012
Equity Incentive Plan. The restricted stock vests over 10 years and
the stock options vests over 7 years, both starting in December
2014. On December 10, 2015, the Company awarded 16,900 shares
of restricted stock to officers and directors of the Association as
part of this plan. This restricted stock will vest over 8 years,
starting in December 2016.</t>
  </si>
  <si>
    <t>Securities</t>
  </si>
  <si>
    <t>Investments, Debt and Equity Securities [Abstract]</t>
  </si>
  <si>
    <t>Note
5: Securities
The amortized cost and approximate fair value of securities,
together with gross unrealized gains and losses, of securities are
as follows:
Amortized Cost Gross Gross Fair Value
Available-for-sale
September 30, 2017:
U.S. Government and federal agency and Government sponsored
enterprises (GSE’s) $ 16,279 $ 21 $ (107 ) $ 16,193
Mortgage-backed:
GSE residential 88,458 365 (521 ) 88,302
Small Business Administration 2,009
— (16 ) 1,993
State and political subdivisions 3,274 294
— 3,568
$ 110,020 $ 680 $ (644 ) $ 110,056
June 30, 2017:
U.S. Government and federal agency and Government sponsored
enterprises (GSE’s) $ 25,230 $ 39 $ (234 ) $ 25,035
Mortgage-backed:
GSE residential 81,088 372 (498 ) 80,962
Small Business Administration 2,048 0 (16 ) 2,032
State and political subdivisions 3,274 308 0 3,582
$ 111,640 $ 719 $ (748 ) $ 111,611
With the exception of U.S. Government, federal agency and GSE
securities and Mortgage-backed GSE residential securities with a
book value of approximately $16,279,000 and $88,458,000,
respectively, and a market value of approximately $16,193,000 and
$88,302,000, respectively, at September 30, 2017, the Company
held no securities at September 30, 2017 with a book value
that exceeded 10% of total equity.
All mortgage-backed securities at September 30, 2017, and
June 30, 2017 were issued by GSEs.
The amortized cost and fair value of available-for-sale
Available-for-sale Securities
Amortized Cost Fair Value
Within one year $ 171 $ 171
One to five years 3,286 3,416
Five to ten years 16,350 16,248
After ten years 1,755 1,919
21,562 21,754
Mortgage-backed securities 88,458 88,302
Totals $ 110,020 $ 110,056
The carrying value of securities pledged as collateral to secure
public deposits and for other purposes was $63,991,000 and
$59,262,000 as of September 30, 2017 and June 30, 2017,
respectively.
The carrying value of securities sold under agreement to repurchase
amounted to $2.9 million at September 30, 2017 and
$2.2 million at June 30, 2017. At September 30,
2017, approximately $1.1 million of our repurchase agreements
had an overnight maturity, while the remaining $1.7 million in
repurchase agreements had a term of 30 to 90 days. All of our
repurchase agreements were secured by U.S. Government, federal
agency and GSE securities.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20,000 and $117,000, and gross losses of $7,000 and
$0, resulting from sales of available-for-sale
Certain investments in debt securities are reported in the
consolidated financial statements at an amount less than their
historical cost. Total fair value of these investments at
September 30, 2017 and June 30, 2017, was $75,134,000 and
$75,046,000, respectively, which is approximately 68% and 67% of
the Company’s available-for-sale
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September 30, 2017 and
June 30, 2017:
Less Than 12
Months 12 Months or
More Total
Description of
Securities Fair Value Unrealized Fair Value Unrealized Fair Value Unrealized
September 30, 2017:
U.S. Government and federal agency and Government sponsored
enterprises (GSE’s) $ 10,893 $ (107 ) $
— $
— $ 10,893 $ (107 )
Mortgage-backed:
GSE residential 62,248 (521 )
—
— 62,248 (521 )
Small Business Administration 1,993 (16 )
—
— 1,993 (16 )
Total temporarily impaired securities $ 75,134 $ (644 ) $
— $
— $ 75,134 $ (644 )
June 30, 2017:
U.S. Government and federal agency and Government sponsored
enterprises (GSE’s) $ 16,717 $ (234 ) $
— $
— $ 16,717 $ (234 )
Mortgage-backed:
GSE residential 56,297 (498 )
—
— 56,297 (498 )
Small Business Administration 2,032 (16 )
—
— 2,032 (16 )
Total temporarily impaired securities $ 75,046 $ (748 ) $
— $
— $ 75,046 $ (748 )
The unrealized losses on the Company’s investment in
residential mortgage-backed securities and U.S. Government and
federal agency and Government sponsored enterprises at
September 30, 2017 and June 30, 2017, were mostly the
result of a decline in market value that was attributable to
changes in interest rates and not credit quality, and the Company
does not consider those investments to be other-than-temporarily
impaired at September 30, 2017 and June 30, 2017.</t>
  </si>
  <si>
    <t>Loans and Allowance for Loan Losses</t>
  </si>
  <si>
    <t>Receivables [Abstract]</t>
  </si>
  <si>
    <t>Note
6: Loans
and Allowance for Loan Losses
September 30, 2017 June 30, 2017
Classes of loans include:
Real estate loans:
One- $ 141,076 $ 140,647
Multi-family 99,148 87,228
Commercial 138,370 133,841
Home equity lines of credit 7,869 7,520
Construction 9,219 7,421
Commercial 69,018 62,392
Consumer 8,213 7,905
Total loans 472,913 446,954
Less:
Unearned fees and discounts, net (262 ) (203 )
Allowance for loan losses 7,240 6,835
Loans, net $ 465,935 $ 440,322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principal
lending activity is the origination
of one-
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The Company’s policies and loan approval limits are
established by the Board of Directors. The loan officers generally
have authority to approve one- one- one-
The Company conducts internal loan reviews that validate the loans
against the Company’s loan policy quarterly for mortgage,
consumer, and small commercial loans on a sample basis, and all
larger commercial loans on an annual basis. The Association also
receives independent loan reviews performed by a third party on
larger commercial loans to be performed annually. In addition to
compliance with our policy, the loan review process reviews the
risk assessments made by our credit department, lenders and loan
committees. Results of these reviews are presented to management
and the Board of Directors.
The Company’s lending can be summarized into six primary
areas; one-
One-
The Company offers one- non-conforming one- one-
In addition, the Company also offers home equity loans that are
secured by a second mortgage on the borrower’s primary or
secondary residence. Home equity loans are generally underwritten
using the same criteria used to
underwrite one-
As one- one-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one-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Real Estate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
The loan portfolio includes a concentration of loans secured by
commercial real estate properties, including real estate
construction loans, amounting to $244,793,000 and $227,359,000 as
of September 30, 2017 and June 30, 2017,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6,886,000 and $7,599,000 at September 30, 2017 and
June 30, 2017, respectively. All of these purchased loans are
secured by single family homes located out of our primary market
area, primarily in the Midwest. The Company’s loans
receivable also include commercial loan participations of
$33,150,000 and $38,531,000 at September 30, 2017 and
June 30, 2017, respectively, of which $9,690,000 and
$10,322,000, at September 30, 2017 and June 30, 2017 were
outside our primary market area. These participation loans are
secured by real estate and other business assets.
Allowance for Loan Losses
The following tables present the balance in the allowance for loan
losses and the recorded investment in loans based on portfolio
segment and impairment method as of the three-month periods ended
September 30, 2017 and 2016 and the year ended June 30,
2017:
Three Months Ended
September 30, 2017 Real Estate Loans
One- to Four- Family Multi-Family Commercial Home Equity Lines of Credit
Allowance for loan losses:
Balance, beginning of period $ 2,519 $ 1,336 $ 1,520 $ 76
Provision charged to expense 15 185 53 2
Losses charged off
—
—
—
—
Recoveries
—
—
—
—
Balance, end of period $ 2,534 $ 1,521 $ 1,573 $ 78
Ending balance: individually evaluated for impairment $ 1,537 $
— $ 5 $
—
Ending balance: collectively evaluated for impairment $ 997 $ 1,521 $ 1,568 $ 78
Loans:
Ending balance $ 141,076 $ 99,148 $ 138,370 $ 7,869
Ending balance: individually evaluated for impairment $ 9,944 $ 1,374 $ 22 $ 56
Ending balance: collectively evaluated for impairment $ 131,131 $ 97,774 $ 138,348 $ 7,813
Three Months
Ended September 30, 2017 (Continued)
Construction Commercial Consumer Total
Allowance for loan losses:
Balance, beginning of period $ 75 $ 1,242 $ 67 $ 6,835
Provision charged to expense 19 130 4 408
Losses charged off
—
— (4 ) (4 )
Recoveries
—
— 1 1
Balance, end of period $ 94 $ 1,372 $ 68 $ 7,240
Ending balance: individually evaluated for impairment $
— $ 5 $
— $ 1,547
Ending balance: collectively evaluated for impairment $ 94 $ 1,367 $ 68 $ 5,693
Loans:
Ending balance $ 9,219 $ 69,018 $ 8,213 $ 472,913
Ending balance: individually evaluated for impairment $
— $ 82 $ 5 $ 11,483
Ending balance: collectively evaluated for impairment $ 9,219 $ 68,936 $ 8,208 $ 461,430
Year Ended June 30,
2017 Real Estate Loans
One- to Four- Family Multi-Family Commercial Home Equity Lines of Credit
Allowance for loan losses:
Balance, beginning of year $ 1,198 $ 1,202 $ 1,399 $ 94
Provision charged to expense 1,521 134 129 (18 )
Losses charged off (232 )
— (8 )
—
Recoveries 32
—
—
—
Balance, end of year $ 2,519 $ 1,336 $ 1,520 $ 76
Ending balance: individually evaluated for impairment $ 1,527 $
— $ 6 $
—
Ending balance: collectively evaluated for impairment $ 992 $ 1,336 $ 1,514 $ 76
Loans:
Ending balance $ 140,647 $ 87,228 $ 133,841 $ 7,520
Ending balance: individually evaluated for impairment $ 10,034 $ 1,390 $ 25 $ 57
Ending balance: collectively evaluated for impairment $ 130,613 $ 85,838 $ 133,816 $ 7,463
Year Ended
June 30, 2017 (Continued)
Construction Commercial Consumer Total
Allowance for loan losses:
Balance, beginning of year $ 227 $ 1,140 $ 91 $ 5,351
Provision charged to expense (152 ) 102 5 1,721
Losses charged off
—
— (35 ) (275 )
Recoveries
—
— 6 38
Balance, end of year $ 75 $ 1,242 $ 67 $ 6,835
Ending balance: individually evaluated for impairment $
— $
— $
— $ 1,533
Ending balance: collectively evaluated for impairment $ 75 $ 1,242 $ 67 $ 5,302
Loans:
Ending balance $ 7,421 $ 62,392 $ 7,905 $ 446,954
Ending balance: individually evaluated for impairment $
— $ 89 $
— $ 11,595
Ending balance: collectively evaluated for impairment $ 7,421 $ 62,303 $ 7,905 $ 435,359
Three Months Ended
September 30, 2016 Real Estate Loans
One- to Four- Family Multi-Family Commercial Home Equity Lines of Credit
Allowance for loan losses:
Balance, beginning of year $ 1,198 $ 1,202 $ 1,399 $ 94
Provision charged to expense (40 ) 51 100 (2 )
Losses charged off
—
—
—
—
Recoveries 18
—
—
—
Balance, end of year $ 1,176 $ 1,253 $ 1,499 $ 92
Ending balance: individually evaluated for impairment $ 5 $
— $ 13 $
—
Ending balance: collectively evaluated for impairment $ 1,171 $ 1,253 $ 1,486 $ 92
Loans:
Ending balance $ 146,091 $ 82,303 $ 123,715 $ 7,935
Ending balance: individually evaluated for impairment $ 2,495 $ 1,598 $ 62 $ 326
Ending balance: collectively evaluated for impairment $ 143,596 $ 80,705 $ 123,653 $ 7,609
Three Months
Ended September 30, 2016 (Continued)
Construction Commercial Consumer Total
Allowance for loan losses:
Balance, beginning of year $ 227 $ 1,140 $ 91 $ 5,351
Provision charged to expense 47 (72 ) (5 ) 79
Losses charged off
—
— (4 ) (4 )
Recoveries
—
— 1 19
Balance, end of year $ 274 $ 1,068 $ 83 $ 5,445
Ending balance: individually evaluated for impairment $
— $
— $
— $ 18
Ending balance: collectively evaluated for impairment $ 274 $ 1,068 $ 83 $ 5,427
Loans:
Ending balance $ 22,308 $ 53,767 $ 9,197 $ 445,316
Ending balance: individually evaluated for impairment $
— $ 111 $
— $ 4,592
Ending balance: collectively evaluated for impairment $ 22,308 $ 53,656 $ 9,197 $ 440,724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ability of the loan balance is
confirmed. Subsequent recoveries, if any, are credited to the
allowance. Overall, we believe the reserve to be consistent
with prior periods and adequate to cover the estimated losses in
our loan portfolio.
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
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and management’s evaluation of the
collectability of the loan portfolio. The allowance is then
adjusted for qualitative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non-accrual re-evaluated
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There have been no changes to the Company’s accounting
policies or methodology from the prior period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Risk characteristics applicable to each segment of the loan
portfolio are described as follows.
Residential One- one- one-
Commercial and Multi-family Real Estate:
Construction Real Estate:
Commercial:
Consumer:
The following tables present the credit risk profile of the
Company’s loan portfolio based on rating category and payment
activity:
Real Estate Loans
One- to Four- Family Multi-Family Commercial Home Equity Lines of Credit Construction Commercial Consumer Total
September 30, 2017 :
Pass $ 130,045 $ 98,832 $ 137,597 $ 7,821 $ 9,219 $ 66,750 $ 8,166 $ 458,430
Watch 997
— 481
—
— 2,186 42 3,706
Substandard 10,034 316 292 48
— 82 5 10,777
Doubtful
—
—
—
—
—
—
—
—
Loss
—
—
—
—
—
—
—
—
Total $ 141,076 $ 99,148 $ 138,370 $ 7,869 $ 9,219 $ 69,018 $ 8,213 $ 472,913
Real Estate Loans
One- to Four- Multi-Family Commercial Home Equity Lines of Credit Construction Commercial Consumer Total
June 30, 2017:
Pass $ 129,814 $ 86,900 $ 133,058 $ 7,471 $ 7,421 $ 59,667 $ 7,842 $ 432,173
Watch 1,146
— 485
—
— 2,630 62 4,323
Substandard 9,687 328 298 49
— 95 1 10,458
Doubtful
—
—
—
—
—
—
—
—
Loss
—
—
—
—
—
—
—
—
Total $ 140,647 $ 87,228 $ 133,841 $ 7,520 $ 7,421 $ 62,392 $ 7,905 $ 446,954
The accrual of interest on loans is discontinued at the time the
loan is 90 days past due unless the credit is well-secured and in
process of collection. Past due status is based on contractual
terms of the loan. In all instances, loans are placed
on non-accrual
All interest accrued but not collected for loans that are placed
on non-accrual
The following tables present the Company’s loan portfolio
aging analysis:
30-59 Days 60-89 Days Past Due Greater Total Past Due Current Total Loans Total Loans
September 30, 2017:
Real estate loans:
One- $ 930 $ 191 $ 8,789 $ 9,910 $ 131,166 $ 141,076 $ 445
Multi-family
—
—
—
— 99,148 99,148
—
Commercial 86
—
— 86 138,284 138,370
—
Home equity lines of credit 45
— 24 69 7,800 7,869
—
Construction
—
—
—
— 9,219 9,219
—
Commercial
—
—
—
— 69,018 69,018
—
Consumer 26 49 3 78 8,135 8,213 3
Total $ 1,087 $ 240 $ 8,816 $ 10,143 $ 462,770 $ 472,913 $ 448
30-59 Days 60-89 Days Past Due Greater Total Past Due Current Total Loans Total Loans
June 30, 2017:
Real estate loans:
One- $ 1,016 $ 158 $ 540 $ 1,714 $ 138,933 $ 140,647 $ 155
Multi-family
—
—
—
— 87,228 87,228
—
Commercial 4 84
— 88 133,753 133,841
—
Home equity lines of credit 2
— 24 26 7,494 7,520
—
Construction
—
—
—
— 7,421 7,421
—
Commercial
—
—
—
— 62,392 62,392
—
Consumer 59 6
— 65 7,840 7,905
—
Total $ 1,081 $ 248 $ 564 $ 1,893 $ 445,061 $ 446,954 $ 155
A loan is considered impaired, in accordance with the impairment
accounting guidance (ASC 310-10-35-16), case-by-case
Impairment is measured on a loan-by-loan
The Company actively seeks to reduce its investment in impaired
loans. The primary tools to work through impaired loans are
settlements with the borrowers or guarantors, foreclosure of the
underlying collateral, or restructuring. Included in certain
loan categories in the impaired loans are $3.0 million in
troubled debt restructurings that were classified as impaired.
The following tables present impaired loans:
Three Months Ended September 30, 2017
Recorded Unpaid Specific Average Investment Interest Income Interest on
September 30, 2017:
Loans without a specific valuation allowance
Real estate loans:
One- $ 2,118 $ 2,118 $
— $ 2,132 $ 13 $ 14
Multi-family 1,374 1,374
— 1,382 21 22
Commercial 17 17
— 18
—
—
Home equity line of credit 56 56
— 57 1
—
Construction
—
—
—
—
—
—
Commercial
—
—
—
—
—
—
Consumer
—
—
—
—
—
—
Loans with a specific allowance
Real estate loans:
One- 7,826 7,826 1,537 7,825
—
—
Multi-family
—
—
—
—
—
—
Commercial 5 5 5 5
—
—
Home equity line of credit
—
—
—
—
—
—
Construction
—
—
—
—
—
—
Commercial 82 82 5 86
—
—
Consumer 5 5
— 5
—
—
Total:
Real estate loans:
One- 9,944 9,944 1,537 9,957 13 14
Multi-family 1,374 1,374
— 1,382 21 22
Commercial 22 22 5 23
—
—
Home equity line of credit 56 56
— 57 1
—
Construction
—
—
—
—
—
—
Commercial 82 82 5 86
—
—
Consumer 5 5
— 5
—
—
$ 11,483 $ 11,483 $ 1,547 $ 11,510 $ 35 $ 36
Year Ended June 30, 2017
Recorded Unpaid Specific Average Interest Interest on Cash
June 30, 2017:
Loans without a specific valuation allowance
Real estate loans:
One- $ 2,220 $ 2,220 $
— $ 2,276 $ 38 $ 51
Multi-family 1,390 1,390
— 1,421 67 90
Commercial 19 19
— 23
—
—
Home equity line of credit 57 57
— 61 2 3
Construction
—
—
—
—
—
—
Commercial 89 89
— 87
—
—
Consumer
—
—
—
—
—
—
Loans with a specific allowance
Real estate loans:
One- 7,814 7,814 1,527 3,907 185 185
Multi-family
—
—
—
—
—
—
Commercial 6 6 6 7
—
—
Home equity line of credit
—
—
—
—
—
—
Construction
—
—
—
—
—
—
Commercial
—
—
—
—
—
—
Consumer
—
—
—
—
—
—
Total:
Real estate loans:
One- 10,034 10,034 1,527 6,183 223 236
Multi-family 1,390 1,390
— 1,421 67 90
Commercial 25 25 6 30
—
—
Home equity line of credit 57 57
— 61 2 3
Construction
—
—
—
—
—
—
Commercial 89 89
— 87
—
—
Consumer
—
—
—
—
—
—
$ 11,595 $ 11,595 $ 1,533 $ 7,782 $ 292 $ 329
Three Months Ended September 30, 2016
Recorded Unpaid Specific Average Interest Income Interest on Cash
September 30, 2016:
Loans without a specific valuation allowance
Real estate loans:
One- $ 2,382 $ 2,382 $
— $ 2,390 $ 12 $ 13
Multi-family 1,598 1,598
— 1,608 24 24
Commercial 28 28
— 28
—
—
Home equity line of credit 326 326
— 327
—
—
Construction
—
—
—
—
—
—
Commercial 111 111
— 97 (1 )
—
Consumer
—
—
—
—
—
—
Loans with a specific allowance
Real estate loans:
One- 113 113 5 114
—
—
Multi-family
—
—
—
—
—
—
Commercial 34 34 13 34
—
—
Home equity line of credit
—
—
—
—
—
—
Construction
—
—
—
—
—
—
Commercial
—
—
—
—
—
—
Consumer
—
—
—
—
—
—
Total:
Real estate loans:
One- 2,495 2,495 5 2,504 12 13
Multi-family 1,598 1,598
— 1,608 24 24
Commercial 62 62 13 62
—
—
Home equity line of credit 326 326
— 327
—
—
Construction
—
—
—
—
—
—
Commercial 111 111
— 97 (1 )
—
Consumer
—
—
—
—
—
—
$ 4,592 $ 4,592 $ 18 $ 4,598 $ 35 $ 37
Interest income recognized on impaired loans includes interest
accrued and collected on the outstanding balances of accruing
impaired loans as well as interest cash collections
on non-accruing
The following table presents the Company’s nonaccrual loans
at September 30, 2017 and June 30, 2017:
September 30, 2017 June 30, 2017
Mortgages on real estate:
One- $ 9,119 $ 9,105
Multi-family 137 146
Commercial 22 25
Home equity lines of credit 24 24
Construction loans
—
—
Commercial business loans 82 84
Consumer loans
—
—
Total $ 9,384 $ 9,384
At September 30, 2017 and June 30, 2017,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ll of which were performing
according to the terms of the restructuring except for
one one- one- one-
September 30, 2017 June 30, 2017
Real estate loans
One- $ 1,641 $ 1,759
Multi-family 1,237 1,244
Commercial 5 6
Home equity lines of credit 32 33
Total real estate loans 2,915 3,042
Construction loans
—
—
Commercial business loans 78 84
Consumer loans 5 5
Total $ 2,998 $ 3,131
Modifications
During the three month period ended September 30, 2017, no
loans were modified.
During the year ended June 30, 2017, the Company modified
three one-
During the three month period ended September 30, 2016,
one one-
TDR’s with Defaults
The Company had one TDR, a one- one-
Specific loss allowances are included in the calculation of
estimated future loss ratios, which are applied to the various loan
portfolios for purposes of estimating future losses.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
We may obtain physical possession of real estate collateralizing a
residential mortgage loan or home equity loan via foreclosure
or in-substance</t>
  </si>
  <si>
    <t>Federal Home Loan Bank Stock</t>
  </si>
  <si>
    <t>Banking and Thrift [Abstract]</t>
  </si>
  <si>
    <t>Note
7: Federal
Home Loan Bank Stock
Federal Home Loan Bank stock is a required investment for
institutions that are members of the Federal Home Loan Bank system.
The required investment in the common stock is based on a
predetermined formula. The Company owned $3,150,000 and $2,543,000
of Federal Home Loan Bank stock as of September 30, 2017 and
June 30, 2017. The FHLB provides liquidity and funding through
advances.</t>
  </si>
  <si>
    <t>Accumulated Other Comprehensive Income (Loss)</t>
  </si>
  <si>
    <t>Equity [Abstract]</t>
  </si>
  <si>
    <t>Note
8: Accumulated
Other Comprehensive Income (Loss)
The components of accumulated other comprehensive income (loss),
included in stockholders’ equity, are as follows:
September 30, 2017
June 30, 2017
Net unrealized gains on securities available-for-sale $ 36 $ (29 )
Net unrealized postretirement health benefit plan obligations (583 ) (574 )
(547 ) (603 )
Tax effect 220 236
Total $ (327 ) $ (367 )</t>
  </si>
  <si>
    <t>Changes in Accumulated Other Comprehensive Income (AOCI) by Component</t>
  </si>
  <si>
    <t>Text Block [Abstract]</t>
  </si>
  <si>
    <t>Note
9: Changes
in Accumulated Other Comprehensive Income (AOCI) by
Component
Amounts reclassified from AOCI and the affected line items in the
statements of income during the quarters ended September 30,
2017 and 2016, were as follows:
Amounts Reclassified from AOCI
Affected Line Item in the Condensed
2017 2016
Consolidated Statements of Income
Realized gains on available-for-sale $ 13 $ 117
Net realized gains on sale of available-for-
Amortization of defined benefit pension items Transition
obligation $
— $
—
Components are included in
computation of net periodic pension cost
Actuarial losses $ 9 $ 9
Prior service costs $ (8 ) $ (12 )
Total reclassified amount before tax 14 114
Tax expense (benefit) 5 45 Provision for Income Tax
Total reclassification out of AOCI $ 9 $ 69 Net Income</t>
  </si>
  <si>
    <t>Income Taxes</t>
  </si>
  <si>
    <t>Income Tax Disclosure [Abstract]</t>
  </si>
  <si>
    <t>Note
10: Income
Taxes
A reconciliation of income tax expense at the statutory rate to the
Company’s actual income tax expense is shown below:
Three Months Ended September 30,
2017 2016
Computed at the statutory rate (34%) $ 514 $ 706
Decrease resulting from
Tax exempt interest (12 ) (12 )
Cash surrender value of life insurance (60 ) (23 )
State income taxes 79 86
Other 17 15
Actual expense $ 538 $ 772</t>
  </si>
  <si>
    <t>Regulatory Capital</t>
  </si>
  <si>
    <t>Note
11: Regulatory
Capital
The federal banking agencies have adopted regulations that
substantially amend the capital regulations currently applicable to
us. These regulations implement the Basel III regulatory capital
reforms and changes required by the Dodd-Frank Act.
Effective January 1, 2015 (with some changes transitioned into
full effectiveness over two to four years), the Association became
subject to new capital requirements adopted by the OCC. These new
requirements create a new required ratio for common equity Tier 1
(“CETI”) capital, increase the leverage and Tier 1
capital ratios,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Association to pay dividends, repurchase shares, or
pay discretionary bonuses. The Company is exempt from consolidated
capital requirements as those requirements do not apply to certain
small savings and loan holding companies with assets under
$1 billion.
Under the new capital regulations, the minimum capital ratios are:
(1) CETI capital ratio of 4.5% of risk-weighted assets;
(2) a Tier 1 capital ratio of 6.0% of risk-weighted assets:
(3) a total capital ratio of 8.0% of risk-weighted assets; and
(4) a leverage ratio of 4.0%. CETI generally consists of
common stock and retained earnings, subject to applicable
regulatory adjustments and deductions.
There are a number of changes in what constitutes regulatory
capital, some of which are subject to transition periods. These
changes include the phasing-out opt-out opt-out
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non-accrual
In addition to the minimum CETI, Tier 1 and total capital ratios,
the Association will have to maintain a capital conservation buffer
consisting of additional CETI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on
January 1, 2016, at the 0.625% level and will phase in over a
four-year period until fully implemented in January 2019.</t>
  </si>
  <si>
    <t>Disclosures About Fair Value of Assets</t>
  </si>
  <si>
    <t>Fair Value Disclosures [Abstract]</t>
  </si>
  <si>
    <t>Note
12: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balance sheets measured at fair
value on a recurring basis and the level within the fair value
hierarchy in which the fair value measurements fall at
September 30, 2017 and June 30, 2017:
Fair Value Measurements
Using
Fair Value Quoted (Level 1) Significant (Level 2) Significant (Level 3)
September 30, 2017:
Available-for-sale
U.S. Government and federal agency and Government sponsored
enterprises (GSE’s) $ 16,193 $
— $ 16,193 $
—
Mortgage-backed: GSE residential 88,302
— 88,302
—
Small Business Administration 1,993
— 1,993
—
State and political subdivisions 3,568
— 3,568
—
Mortgage servicing rights 723
—
— 723
Fair Value Measurements
Using
Fair Value Quoted (Level 1) Significant (Level 2) Significant (Level 3)
June 30, 2017:
Available-for-sale
U.S. Government and federal agency and Government sponsored
enterprises (GSE’s) $ 25,035 $
— $ 25,035 $
—
Mortgage-backed: GSE residential 80,962
— 80,962
—
Small Business Administration 2,032
— 2,032
—
State and political subdivisions 3,582
— 3,582
—
Mortgage servicing rights 710
—
— 710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period ended September 30, 2017.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There were no Level 1 securities as of
September 30, 2017 or June 30, 2017.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Level 3 Reconciliation
The following is a reconciliation of the beginning and ending
balances of recurring fair value measurements recognized in the
accompanying balance sheet using significant unobservable
(Level 3) inputs:
Mortgage Servicing Rights
Balance, July 1, 2017 $ 710
Total realized and unrealized gains and losses included in net
income (8 )
Servicing rights that result from asset transfers 47
Payments received and loans refinanced (26 )
Balance, September 30, 2017 $ 723
Total gains or losses for the period included in net income
attributable to the change in unrealized gains or losses related to
assets and liabilities still held at the reporting date $ (8 )
Realized and unrealized gains and losses for items reflected in the
table above are included in net income in the consolidated
statements of income as noninterest income.
Nonrecurring Measurements
The following table presents the fair value measurement of assets
measured at fair value on a nonrecurring basis and the level within
the fair value hierarchy in which the fair value measurements fall
at September 30, 2017 and June 30, 2017:
Fair Value Measurements
Using
Fair Value Quoted Prices in (Level 1) Significant (Level 2) Significant (Level 3)
September 30, 2017:
Impaired loans (collateral-dependent) $ 78 $
— $
— $ 78
June 30, 2017:
Impaired loans (collateral-dependent) $ 6,287 $
— $
— $ 6,287
The following table presents (losses)/recoveries recognized on
assets measured on a non-recurring
Three Months Ended September 30,
2017 2016
Impaired loans (collateral-dependent) $ (15 ) $ 3
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the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
Unobservable (Level 3) Inputs
The following tables present quantitative information about
unobservable inputs used in recurring and nonrecurring Level 3
fair value measurements at September 30, 2017 and
June 30, 2017.
Fair Value at
Valuation Technique
Unobservable Inputs
Range (Weighted Average)
Mortgage servicing rights $ 723 Discounted cash flow Discount rate
9.5% - 10.5% (9.5%)
Constant prepayment rate
9.9% - 37.5% (10.1%)
Probability of default
0.00% - 0.32% (0.31%)
Impaired loans (collateral dependent) $ 78 Market comparable properties Marketability discount
6.7% - 66.7% (9.8%)
Fair Value at June 30, 2017
Valuation Technique
Unobservable Inputs
Range (Weighted Average)
Mortgage servicing rights $ 710 Discounted cash flow Discount rate 9.5% - 10.5%
(9.5%)
Constant prepayment rate 9.5% - 31.1%
(9.6%)
Probability of default 0.00% - 0.32% (0.31%)
Impaired loans (collateral dependent) 6,287 Market comparable properties Marketability discount 7.0% (7.0%)
Fair Value of Financial Instruments
The following tables present estimated fair values of the
Company’s financial instruments and the level within the fair
value hierarchy in which the fair value measurements fall at
September 30, 2017 and June 30, 2017.
Carrying Fair Value Quoted Prices in (Level 1) Significant (Level 2) Significant (Level 3)
September 30, 2017:
Financial assets
Cash and cash equivalents $ 5,451 $ 5,451 $
— $
—
Interest-bearing time deposits in banks 1,750 1,750
—
—
Loans, net of allowance for loan losses 465,935
—
— 459,951
Federal Home Loan Bank stock 3,150
— 3,150
—
Accrued interest receivable 1,830
— 1,830
—
Financial liabilities
Deposits 452,815
— 203,966 248,037
Repurchase agreements 2,853
— 2,853
—
Federal Home Loan Bank advances 65,000
— 64,967
—
Advances from borrowers for taxes and insurance 522
— 522
—
Accrued interest payable 82
— 82
—
Unrecognized financial instruments (net of contract amount)
—
—
—
—
Commitments to originate loans
—
—
—
—
Lines of credit
—
—
—
—
Fair Value
Carrying Quoted Prices (Level 1) Significant (Level 2) Significant (Level 3)
June 30, 2017:
Financial assets
Cash and cash equivalents $ 7,766 $ 7,766 $
— $
—
Interest-bearing time deposits in banks 1,750 1,750
—
—
Loans, net of allowance for loan losses 440,322
—
— 435,103
Federal Home Loan Bank stock 2,543
— 2,543
—
Accrued interest receivable 1,539
— 1,539
—
Financial liabilities
Deposits 439,146
— 191,353 247,098
Repurchase agreements 2,183
— 2,183
—
Federal Home Loan Bank advances 53,500
— 53,440
—
Advances from borrowers for taxes and insurance 754
— 754
—
Accrued interest payable 55
— 55
—
Unrecognized financial instruments (net of contract amount)
—
—
—
—
Commitments to originate loans
—
—
—
—
Lines of credit
—
—
—
—
The following methods were used to estimate the fair value of all
other financial instruments recognized in the accompanying
consolidated balance sheets at amounts other than fair value.
Cash and Cash Equivalents, Interest-Bearing Time Deposits in
Banks, Federal Home Loan Bank Stock, Accrued Interest Receivable,
Repurchase Agreements, Accrued Interest Payable and Advances from
Borrowers for Taxes and Insurance
The carrying amount approximates fair value.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of these
types of deposits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Commitments to Originate Loans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ines of credit are based on fees currently charged for
similar agreements, or on the estimated cost to terminate or
otherwise settle the obligations with the counterparties at the
reporting date.</t>
  </si>
  <si>
    <t>Commitments</t>
  </si>
  <si>
    <t>Commitments and Contingencies Disclosure [Abstract]</t>
  </si>
  <si>
    <t>Note
13: Commitments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on-balance-sheet</t>
  </si>
  <si>
    <t>New Accounting Pronouncements (Policies)</t>
  </si>
  <si>
    <t>Liabilities</t>
  </si>
  <si>
    <t>In May, 2014, the Financial Accounting Standards Board (FASB)
issued Accounting Standards Update (ASU) No. 2014-09, Revenue from
Contracts with Customers (Topic 606) 2016-08, Revenue from Contracts with
Customers (Topic 606): Principal versus Agent Considerations
(Reporting Revenue Gross versus Net), 2016-08 2014-09, Revenue from
Contracts with Customers (Topic 606) 2016-08 2014-09. 2014-09 2014-09
In January 2016, the FASB issued ASU 2016-01, Financial Instruments -
Overall (Subtopic 825-10) 2016-01 2016-01</t>
  </si>
  <si>
    <t>Leases</t>
  </si>
  <si>
    <t>In February 2016, the FASB issued ASU 2016-02, Leases (Topic 842) right-of-use 2016-02</t>
  </si>
  <si>
    <t>Stock-based Compensation (Tables)</t>
  </si>
  <si>
    <t>Summary of ESOP Shares</t>
  </si>
  <si>
    <t>A summary of ESOP shares at September 30, 2017 and
June 30, 2017 are as follows (dollars in thousands):
September 30, 2017 June 30, 2017
Allocated shares 96,133 83,004
Shares committed for release 4,811 19,245
Unearned shares 264,619 269,430
Total ESOP shares 365,563 371,679
Fair value of unearned ESOP shares (1) $ 5,134 $ 5,254
(1) Based on closing price of $19.40 and
$19.50 per share on September 30, 2017, and June 30,
2017, respectively.</t>
  </si>
  <si>
    <t>Summary of Stock Option Activity</t>
  </si>
  <si>
    <t>The following table summarizes stock option activity for the three
months ended September 30, 2017 (dollars in thousands):
Options Weighted-Average Weighted-Average Aggregate Intrinsic
Outstanding, June 30, 2017 153,143 $ 16.63
Granted
—
—
Exercised
—
—
Forfeited
—
—
Outstanding, September 30, 2017 153,143 $ 16.63 6.2 $ 424 (1)
Exercisable, September 30, 2017 64,000 $ 16.63 6.2 $ 177 (1)
(1) Based on closing price of $19.40 per
share on September 30, 2017.</t>
  </si>
  <si>
    <t>Summary of Non-vested Restricted Stock Activity</t>
  </si>
  <si>
    <t>The following table summarizes non-vested
Shares Weighted-Average Grant- Date Fair Value
Balance, June 30, 2017 70,438 $ 16.79
Granted
—
—
Forfeited
—
—
Earned and issued
—
—
Balance, September 30, 2017 70,438 $ 16.79</t>
  </si>
  <si>
    <t>Earnings Per Common Share ("EPS") (Tables)</t>
  </si>
  <si>
    <t>Factors Used in Earnings Per Common Share Computation</t>
  </si>
  <si>
    <t>The factors used in the earnings per common share computation are
as follows:
Three Months Ended
Three Months Ended
September 30, 2017 September 30, 2016
Net income $ 975 $ 1,303
Basic weighted average shares outstanding 3,940,408 4,010,447
Less: Average unallocated ESOP shares (267,024 ) (286,269 )
Basic average shares outstanding 3,673,384 3,724,178
Diluted effect of restricted stock awards and stock options 35,081 13,985
Diluted average shares outstanding 3,708,465 3,738,163
Basic earnings per common share $ 0.27 $ 0.35
Diluted earnings per common share $ 0.26 $ 0.35</t>
  </si>
  <si>
    <t>Securities (Tables)</t>
  </si>
  <si>
    <t>Amortized Cost and Approximate Fair Value of Securities, Together with Gross Unrealized Gains and Losses of Securities</t>
  </si>
  <si>
    <t>The amortized cost and approximate fair value of securities,
together with gross unrealized gains and losses, of securities are
as follows:
Amortized Cost Gross Gross Fair Value
Available-for-sale
September 30, 2017:
U.S. Government and federal agency and Government sponsored
enterprises (GSE’s) $ 16,279 $ 21 $ (107 ) $ 16,193
Mortgage-backed:
GSE residential 88,458 365 (521 ) 88,302
Small Business Administration 2,009
— (16 ) 1,993
State and political subdivisions 3,274 294
— 3,568
$ 110,020 $ 680 $ (644 ) $ 110,056
June 30, 2017:
U.S. Government and federal agency and Government sponsored
enterprises (GSE’s) $ 25,230 $ 39 $ (234 ) $ 25,035
Mortgage-backed:
GSE residential 81,088 372 (498 ) 80,962
Small Business Administration 2,048 0 (16 ) 2,032
State and political subdivisions 3,274 308 0 3,582
$ 111,640 $ 719 $ (748 ) $ 111,611</t>
  </si>
  <si>
    <t>Amortized Cost and Fair Value of Available for Sale Securities by Contractual Maturity</t>
  </si>
  <si>
    <t>The amortized cost and fair value of available-for-sale
Available-for-sale Securities
Amortized Cost Fair Value
Within one year $ 171 $ 171
One to five years 3,286 3,416
Five to ten years 16,350 16,248
After ten years 1,755 1,919
21,562 21,754
Mortgage-backed securities 88,458 88,302
Totals $ 110,020 $ 110,056</t>
  </si>
  <si>
    <t>Association's Investments Gross Unrealized Investment Losses and Fair Value of Association's Investments with Unrealized Losses</t>
  </si>
  <si>
    <t>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September 30, 2017 and
June 30, 2017:
Less Than 12
Months 12 Months or
More Total
Description of
Securities Fair Value Unrealized Fair Value Unrealized Fair Value Unrealized
September 30, 2017:
U.S. Government and federal agency and Government sponsored
enterprises (GSE’s) $ 10,893 $ (107 ) $
— $
— $ 10,893 $ (107 )
Mortgage-backed:
GSE residential 62,248 (521 )
—
— 62,248 (521 )
Small Business Administration 1,993 (16 )
—
— 1,993 (16 )
Total temporarily impaired securities $ 75,134 $ (644 ) $
— $
— $ 75,134 $ (644 )
June 30, 2017:
U.S. Government and federal agency and Government sponsored
enterprises (GSE’s) $ 16,717 $ (234 ) $
— $
— $ 16,717 $ (234 )
Mortgage-backed:
GSE residential 56,297 (498 )
—
— 56,297 (498 )
Small Business Administration 2,032 (16 )
—
— 2,032 (16 )
Total temporarily impaired securities $ 75,046 $ (748 ) $
— $
— $ 75,046 $ (748 )</t>
  </si>
  <si>
    <t>Loans and Allowance for Loan Losses (Tables)</t>
  </si>
  <si>
    <t>Categories of Loans</t>
  </si>
  <si>
    <t>September 30, 2017 June 30, 2017
Classes of loans include:
Real estate loans:
One- $ 141,076 $ 140,647
Multi-family 99,148 87,228
Commercial 138,370 133,841
Home equity lines of credit 7,869 7,520
Construction 9,219 7,421
Commercial 69,018 62,392
Consumer 8,213 7,905
Total loans 472,913 446,954
Less:
Unearned fees and discounts, net (262 ) (203 )
Allowance for loan losses 7,240 6,835
Loans, net $ 465,935 $ 440,322</t>
  </si>
  <si>
    <t>Allowance for Loan Losses and Recorded Investment in Loans Based on Portfolio Segment and Impairment Method</t>
  </si>
  <si>
    <t>The following tables present the balance in the allowance for loan
losses and the recorded investment in loans based on portfolio
segment and impairment method as of the three-month periods ended
September 30, 2017 and 2016 and the year ended June 30,
2017:
Three Months Ended
September 30, 2017 Real Estate Loans
One- to Four- Family Multi-Family Commercial Home Equity Lines of Credit
Allowance for loan losses:
Balance, beginning of period $ 2,519 $ 1,336 $ 1,520 $ 76
Provision charged to expense 15 185 53 2
Losses charged off
—
—
—
—
Recoveries
—
—
—
—
Balance, end of period $ 2,534 $ 1,521 $ 1,573 $ 78
Ending balance: individually evaluated for impairment $ 1,537 $
— $ 5 $
—
Ending balance: collectively evaluated for impairment $ 997 $ 1,521 $ 1,568 $ 78
Loans:
Ending balance $ 141,076 $ 99,148 $ 138,370 $ 7,869
Ending balance: individually evaluated for impairment $ 9,944 $ 1,374 $ 22 $ 56
Ending balance: collectively evaluated for impairment $ 131,131 $ 97,774 $ 138,348 $ 7,813
Three Months
Ended September 30, 2017 (Continued)
Construction Commercial Consumer Total
Allowance for loan losses:
Balance, beginning of period $ 75 $ 1,242 $ 67 $ 6,835
Provision charged to expense 19 130 4 408
Losses charged off
—
— (4 ) (4 )
Recoveries
—
— 1 1
Balance, end of period $ 94 $ 1,372 $ 68 $ 7,240
Ending balance: individually evaluated for impairment $
— $ 5 $
— $ 1,547
Ending balance: collectively evaluated for impairment $ 94 $ 1,367 $ 68 $ 5,693
Loans:
Ending balance $ 9,219 $ 69,018 $ 8,213 $ 472,913
Ending balance: individually evaluated for impairment $
— $ 82 $ 5 $ 11,483
Ending balance: collectively evaluated for impairment $ 9,219 $ 68,936 $ 8,208 $ 461,430
Year Ended June 30,
2017 Real Estate Loans
One- to Four- Family Multi-Family Commercial Home Equity Lines of Credit
Allowance for loan losses:
Balance, beginning of year $ 1,198 $ 1,202 $ 1,399 $ 94
Provision charged to expense 1,521 134 129 (18 )
Losses charged off (232 )
— (8 )
—
Recoveries 32
—
—
—
Balance, end of year $ 2,519 $ 1,336 $ 1,520 $ 76
Ending balance: individually evaluated for impairment $ 1,527 $
— $ 6 $
—
Ending balance: collectively evaluated for impairment $ 992 $ 1,336 $ 1,514 $ 76
Loans:
Ending balance $ 140,647 $ 87,228 $ 133,841 $ 7,520
Ending balance: individually evaluated for impairment $ 10,034 $ 1,390 $ 25 $ 57
Ending balance: collectively evaluated for impairment $ 130,613 $ 85,838 $ 133,816 $ 7,463
Year Ended
June 30, 2017 (Continued)
Construction Commercial Consumer Total
Allowance for loan losses:
Balance, beginning of year $ 227 $ 1,140 $ 91 $ 5,351
Provision charged to expense (152 ) 102 5 1,721
Losses charged off
—
— (35 ) (275 )
Recoveries
—
— 6 38
Balance, end of year $ 75 $ 1,242 $ 67 $ 6,835
Ending balance: individually evaluated for impairment $
— $
— $
— $ 1,533
Ending balance: collectively evaluated for impairment $ 75 $ 1,242 $ 67 $ 5,302
Loans:
Ending balance $ 7,421 $ 62,392 $ 7,905 $ 446,954
Ending balance: individually evaluated for impairment $
— $ 89 $
— $ 11,595
Ending balance: collectively evaluated for impairment $ 7,421 $ 62,303 $ 7,905 $ 435,359
Three Months Ended
September 30, 2016 Real Estate Loans
One- to Four- Family Multi-Family Commercial Home Equity Lines of Credit
Allowance for loan losses:
Balance, beginning of year $ 1,198 $ 1,202 $ 1,399 $ 94
Provision charged to expense (40 ) 51 100 (2 )
Losses charged off
—
—
—
—
Recoveries 18
—
—
—
Balance, end of year $ 1,176 $ 1,253 $ 1,499 $ 92
Ending balance: individually evaluated for impairment $ 5 $
— $ 13 $
—
Ending balance: collectively evaluated for impairment $ 1,171 $ 1,253 $ 1,486 $ 92
Loans:
Ending balance $ 146,091 $ 82,303 $ 123,715 $ 7,935
Ending balance: individually evaluated for impairment $ 2,495 $ 1,598 $ 62 $ 326
Ending balance: collectively evaluated for impairment $ 143,596 $ 80,705 $ 123,653 $ 7,609
Three Months
Ended September 30, 2016 (Continued)
Construction Commercial Consumer Total
Allowance for loan losses:
Balance, beginning of year $ 227 $ 1,140 $ 91 $ 5,351
Provision charged to expense 47 (72 ) (5 ) 79
Losses charged off
—
— (4 ) (4 )
Recoveries
—
— 1 19
Balance, end of year $ 274 $ 1,068 $ 83 $ 5,445
Ending balance: individually evaluated for impairment $
— $
— $
— $ 18
Ending balance: collectively evaluated for impairment $ 274 $ 1,068 $ 83 $ 5,427
Loans:
Ending balance $ 22,308 $ 53,767 $ 9,197 $ 445,316
Ending balance: individually evaluated for impairment $
— $ 111 $
— $ 4,592
Ending balance: collectively evaluated for impairment $ 22,308 $ 53,656 $ 9,197 $ 440,724</t>
  </si>
  <si>
    <t>Credit Risk Profile of Association's Loan Portfolio Based on Rating Category and Payment Activity</t>
  </si>
  <si>
    <t>The following tables present the credit risk profile of the
Company’s loan portfolio based on rating category and payment
activity:
Real Estate Loans
One- to Four- Family Multi-Family Commercial Home Equity Lines of Credit Construction Commercial Consumer Total
September 30, 2017 :
Pass $ 130,045 $ 98,832 $ 137,597 $ 7,821 $ 9,219 $ 66,750 $ 8,166 $ 458,430
Watch 997
— 481
—
— 2,186 42 3,706
Substandard 10,034 316 292 48
— 82 5 10,777
Doubtful
—
—
—
—
—
—
—
—
Loss
—
—
—
—
—
—
—
—
Total $ 141,076 $ 99,148 $ 138,370 $ 7,869 $ 9,219 $ 69,018 $ 8,213 $ 472,913
Real Estate Loans
One- to Four- Multi-Family Commercial Home Equity Lines of Credit Construction Commercial Consumer Total
June 30, 2017:
Pass $ 129,814 $ 86,900 $ 133,058 $ 7,471 $ 7,421 $ 59,667 $ 7,842 $ 432,173
Watch 1,146
— 485
—
— 2,630 62 4,323
Substandard 9,687 328 298 49
— 95 1 10,458
Doubtful
—
—
—
—
—
—
—
—
Loss
—
—
—
—
—
—
—
—
Total $ 140,647 $ 87,228 $ 133,841 $ 7,520 $ 7,421 $ 62,392 $ 7,905 $ 446,954</t>
  </si>
  <si>
    <t>Association's Loan Portfolio Aging Analysis</t>
  </si>
  <si>
    <t>The following tables present the Company’s loan portfolio
aging analysis:
30-59 Days 60-89 Days Past Due Greater Total Past Due Current Total Loans Total Loans
September 30, 2017:
Real estate loans:
One- $ 930 $ 191 $ 8,789 $ 9,910 $ 131,166 $ 141,076 $ 445
Multi-family
—
—
—
— 99,148 99,148
—
Commercial 86
—
— 86 138,284 138,370
—
Home equity lines of credit 45
— 24 69 7,800 7,869
—
Construction
—
—
—
— 9,219 9,219
—
Commercial
—
—
—
— 69,018 69,018
—
Consumer 26 49 3 78 8,135 8,213 3
Total $ 1,087 $ 240 $ 8,816 $ 10,143 $ 462,770 $ 472,913 $ 448
30-59 Days 60-89 Days Past Due Greater Total Past Due Current Total Loans Total Loans
June 30, 2017:
Real estate loans:
One- $ 1,016 $ 158 $ 540 $ 1,714 $ 138,933 $ 140,647 $ 155
Multi-family
—
—
—
— 87,228 87,228
—
Commercial 4 84
— 88 133,753 133,841
—
Home equity lines of credit 2
— 24 26 7,494 7,520
—
Construction
—
—
—
— 7,421 7,421
—
Commercial
—
—
—
— 62,392 62,392
—
Consumer 59 6
— 65 7,840 7,905
—
Total $ 1,081 $ 248 $ 564 $ 1,893 $ 445,061 $ 446,954 $ 155</t>
  </si>
  <si>
    <t>Summary of Impaired Loans</t>
  </si>
  <si>
    <t>The following tables present impaired loans:
Three Months Ended September 30, 2017
Recorded Unpaid Specific Average Investment Interest Income Interest on
September 30, 2017:
Loans without a specific valuation allowance
Real estate loans:
One- $ 2,118 $ 2,118 $
— $ 2,132 $ 13 $ 14
Multi-family 1,374 1,374
— 1,382 21 22
Commercial 17 17
— 18
—
—
Home equity line of credit 56 56
— 57 1
—
Construction
—
—
—
—
—
—
Commercial
—
—
—
—
—
—
Consumer
—
—
—
—
—
—
Loans with a specific allowance
Real estate loans:
One- 7,826 7,826 1,537 7,825
—
—
Multi-family
—
—
—
—
—
—
Commercial 5 5 5 5
—
—
Home equity line of credit
—
—
—
—
—
—
Construction
—
—
—
—
—
—
Commercial 82 82 5 86
—
—
Consumer 5 5
— 5
—
—
Total:
Real estate loans:
One- 9,944 9,944 1,537 9,957 13 14
Multi-family 1,374 1,374
— 1,382 21 22
Commercial 22 22 5 23
—
—
Home equity line of credit 56 56
— 57 1
—
Construction
—
—
—
—
—
—
Commercial 82 82 5 86
—
—
Consumer 5 5
— 5
—
—
$ 11,483 $ 11,483 $ 1,547 $ 11,510 $ 35 $ 36
Year Ended June 30, 2017
Recorded Unpaid Specific Average Interest Interest on Cash
June 30, 2017:
Loans without a specific valuation allowance
Real estate loans:
One- $ 2,220 $ 2,220 $
— $ 2,276 $ 38 $ 51
Multi-family 1,390 1,390
— 1,421 67 90
Commercial 19 19
— 23
—
—
Home equity line of credit 57 57
— 61 2 3
Construction
—
—
—
—
—
—
Commercial 89 89
— 87
—
—
Consumer
—
—
—
—
—
—
Loans with a specific allowance
Real estate loans:
One- 7,814 7,814 1,527 3,907 185 185
Multi-family
—
—
—
—
—
—
Commercial 6 6 6 7
—
—
Home equity line of credit
—
—
—
—
—
—
Construction
—
—
—
—
—
—
Commercial
—
—
—
—
—
—
Consumer
—
—
—
—
—
—
Total:
Real estate loans:
One- 10,034 10,034 1,527 6,183 223 236
Multi-family 1,390 1,390
— 1,421 67 90
Commercial 25 25 6 30
—
—
Home equity line of credit 57 57
— 61 2 3
Construction
—
—
—
—
—
—
Commercial 89 89
— 87
—
—
Consumer
—
—
—
—
—
—
$ 11,595 $ 11,595 $ 1,533 $ 7,782 $ 292 $ 329
Three Months Ended September 30, 2016
Recorded Unpaid Specific Average Interest Income Interest on Cash
September 30, 2016:
Loans without a specific valuation allowance
Real estate loans:
One- $ 2,382 $ 2,382 $
— $ 2,390 $ 12 $ 13
Multi-family 1,598 1,598
— 1,608 24 24
Commercial 28 28
— 28
—
—
Home equity line of credit 326 326
— 327
—
—
Construction
—
—
—
—
—
—
Commercial 111 111
— 97 (1 )
—
Consumer
—
—
—
—
—
—
Loans with a specific allowance
Real estate loans:
One- 113 113 5 114
—
—
Multi-family
—
—
—
—
—
—
Commercial 34 34 13 34
—
—
Home equity line of credit
—
—
—
—
—
—
Construction
—
—
—
—
—
—
Commercial
—
—
—
—
—
—
Consumer
—
—
—
—
—
—
Total:
Real estate loans:
One- 2,495 2,495 5 2,504 12 13
Multi-family 1,598 1,598
— 1,608 24 24
Commercial 62 62 13 62
—
—
Home equity line of credit 326 326
— 327
—
—
Construction
—
—
—
—
—
—
Commercial 111 111
— 97 (1 )
—
Consumer
—
—
—
—
—
—
$ 4,592 $ 4,592 $ 18 $ 4,598 $ 35 $ 37</t>
  </si>
  <si>
    <t>Nonaccrual 1 [Member]</t>
  </si>
  <si>
    <t>Nonaccrual Loans</t>
  </si>
  <si>
    <t>The following table presents the Company’s nonaccrual loans
at September 30, 2017 and June 30, 2017:
September 30, 2017 June 30, 2017
Mortgages on real estate:
One- $ 9,119 $ 9,105
Multi-family 137 146
Commercial 22 25
Home equity lines of credit 24 24
Construction loans
—
—
Commercial business loans 82 84
Consumer loans
—
—
Total $ 9,384 $ 9,384</t>
  </si>
  <si>
    <t>Nonaccrual 2 [Member]</t>
  </si>
  <si>
    <t>The following table presents the recorded balance, at original
cost, of troubled debt restructurings, all of which were performing
according to the terms of the restructuring except for
one one- one- one-
September 30, 2017 June 30, 2017
Real estate loans
One- $ 1,641 $ 1,759
Multi-family 1,237 1,244
Commercial 5 6
Home equity lines of credit 32 33
Total real estate loans 2,915 3,042
Construction loans
—
—
Commercial business loans 78 84
Consumer loans 5 5
Total $ 2,998 $ 3,131</t>
  </si>
  <si>
    <t>Accumulated Other Comprehensive Income (Loss) (Tables)</t>
  </si>
  <si>
    <t>Components of Accumulated Other Comprehensive Income (Loss)</t>
  </si>
  <si>
    <t>The components of accumulated other comprehensive income (loss),
included in stockholders’ equity, are as follows:
September 30, 2017
June 30, 2017
Net unrealized gains on securities available-for-sale $ 36 $ (29 )
Net unrealized postretirement health benefit plan obligations (583 ) (574 )
(547 ) (603 )
Tax effect 220 236
Total $ (327 ) $ (367 )</t>
  </si>
  <si>
    <t>Changes in Accumulated Other Comprehensive Income (AOCI) by Component (Tables)</t>
  </si>
  <si>
    <t>Amounts Reclassified from Accumulated Other Comprehensive Income</t>
  </si>
  <si>
    <t>Amounts reclassified from AOCI and the affected line items in the
statements of income during the quarters ended September 30,
2017 and 2016, were as follows:
Amounts Reclassified from AOCI
Affected Line Item in the Condensed
2017 2016
Consolidated Statements of Income
Realized gains on available-for-sale $ 13 $ 117
Net realized gains on sale of available-for-
Amortization of defined benefit pension items Transition
obligation $
— $
—
Components are included in
computation of net periodic pension cost
Actuarial losses $ 9 $ 9
Prior service costs $ (8 ) $ (12 )
Total reclassified amount before tax 14 114
Tax expense (benefit) 5 45 Provision for Income Tax
Total reclassification out of AOCI $ 9 $ 69 Net Income</t>
  </si>
  <si>
    <t>Income Taxes (Tables)</t>
  </si>
  <si>
    <t>Reconciliation of Income Tax Expense at the Statutory Rate</t>
  </si>
  <si>
    <t>A reconciliation of income tax expense at the statutory rate to the
Company’s actual income tax expense is shown below:
Three Months Ended September 30,
2017 2016
Computed at the statutory rate (34%) $ 514 $ 706
Decrease resulting from
Tax exempt interest (12 ) (12 )
Cash surrender value of life insurance (60 ) (23 )
State income taxes 79 86
Other 17 15
Actual expense $ 538 $ 772</t>
  </si>
  <si>
    <t>Disclosures About Fair Value of Assets (Tables)</t>
  </si>
  <si>
    <t>Fair Value Measurements of Assets Recognized on Recurring Basis</t>
  </si>
  <si>
    <t xml:space="preserve">The following table presents the fair value measurements of assets
recognized in the accompanying balance sheets measured at fair
value on a recurring basis and the level within the fair value
hierarchy in which the fair value measurements fall at
September 30, 2017 and June 30, 2017:
Fair Value Measurements
Using
Fair Value Quoted (Level 1) Significant (Level 2) Significant (Level 3)
September 30, 2017:
Available-for-sale
U.S. Government and federal agency and Government sponsored
enterprises (GSE’s) $ 16,193 $
— $ 16,193 $
—
Mortgage-backed: GSE residential 88,302
— 88,302
—
Small Business Administration 1,993
— 1,993
—
State and political subdivisions 3,568
— 3,568
—
Mortgage servicing rights 723
—
— 723
Fair Value Measurements
Using
Fair Value Quoted (Level 1) Significant (Level 2) Significant (Level 3)
June 30, 2017:
Available-for-sale
U.S. Government and federal agency and Government sponsored
enterprises (GSE’s) $ 25,035 $
— $ 25,035 $
—
Mortgage-backed: GSE residential 80,962
— 80,962
—
Small Business Administration 2,032
— 2,032
—
State and political subdivisions 3,582
— 3,582
—
Mortgage servicing rights 710
—
— 710 </t>
  </si>
  <si>
    <t>Reconciliation of Beginning and Ending Balances of Recurring Fair Value Measurements Recognized in Accompanying Balance Sheet</t>
  </si>
  <si>
    <t>The following is a reconciliation of the beginning and ending
balances of recurring fair value measurements recognized in the
accompanying balance sheet using significant unobservable
(Level 3) inputs:
Mortgage Servicing Rights
Balance, July 1, 2017 $ 710
Total realized and unrealized gains and losses included in net
income (8 )
Servicing rights that result from asset transfers 47
Payments received and loans refinanced (26 )
Balance, September 30, 2017 $ 723
Total gains or losses for the period included in net income
attributable to the change in unrealized gains or losses related to
assets and liabilities still held at the reporting date $ (8 )</t>
  </si>
  <si>
    <t>Fair Value Measurement of Assets Recognized on Nonrecurring Basis</t>
  </si>
  <si>
    <t xml:space="preserve">The following table presents the fair value measurement of assets
measured at fair value on a nonrecurring basis and the level within
the fair value hierarchy in which the fair value measurements fall
at September 30, 2017 and June 30, 2017:
Fair Value Measurements
Using
Fair Value Quoted Prices in (Level 1) Significant (Level 2) Significant (Level 3)
September 30, 2017:
Impaired loans (collateral-dependent) $ 78 $
— $
— $ 78
June 30, 2017:
Impaired loans (collateral-dependent) $ 6,287 $
— $
— $ 6,287 </t>
  </si>
  <si>
    <t>(Losses)/Recoveries Recognized on Assets Measured on Non-Recurring Basis</t>
  </si>
  <si>
    <t xml:space="preserve">The following table presents (losses)/recoveries recognized on
assets measured on a non-recurring
Three Months Ended September 30,
2017 2016
Impaired loans (collateral-dependent) $ (15 ) $ 3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September 30, 2017 and
June 30, 2017.
Fair Value at
Valuation Technique
Unobservable Inputs
Range (Weighted Average)
Mortgage servicing rights $ 723 Discounted cash flow Discount rate
9.5% - 10.5% (9.5%)
Constant prepayment rate
9.9% - 37.5% (10.1%)
Probability of default
0.00% - 0.32% (0.31%)
Impaired loans (collateral dependent) $ 78 Market comparable properties Marketability discount
6.7% - 66.7% (9.8%)
Fair Value at June 30, 2017
Valuation Technique
Unobservable Inputs
Range (Weighted Average)
Mortgage servicing rights $ 710 Discounted cash flow Discount rate 9.5% - 10.5%
(9.5%)
Constant prepayment rate 9.5% - 31.1%
(9.6%)
Probability of default 0.00% - 0.32% (0.31%)
Impaired loans (collateral dependent) 6,287 Market comparable properties Marketability discount 7.0% (7.0%)</t>
  </si>
  <si>
    <t>Estimated Fair Values of Financial Instruments and Level within Fair Value Hierarchy in which Fair Value Measurements Fall</t>
  </si>
  <si>
    <t xml:space="preserve">The following tables present estimated fair values of the
Company’s financial instruments and the level within the fair
value hierarchy in which the fair value measurements fall at
September 30, 2017 and June 30, 2017.
Carrying Fair Value Quoted Prices in (Level 1) Significant (Level 2) Significant (Level 3)
September 30, 2017:
Financial assets
Cash and cash equivalents $ 5,451 $ 5,451 $
— $
—
Interest-bearing time deposits in banks 1,750 1,750
—
—
Loans, net of allowance for loan losses 465,935
—
— 459,951
Federal Home Loan Bank stock 3,150
— 3,150
—
Accrued interest receivable 1,830
— 1,830
—
Financial liabilities
Deposits 452,815
— 203,966 248,037
Repurchase agreements 2,853
— 2,853
—
Federal Home Loan Bank advances 65,000
— 64,967
—
Advances from borrowers for taxes and insurance 522
— 522
—
Accrued interest payable 82
— 82
—
Unrecognized financial instruments (net of contract amount)
—
—
—
—
Commitments to originate loans
—
—
—
—
Lines of credit
—
—
—
—
Fair Value
Carrying Quoted Prices (Level 1) Significant (Level 2) Significant (Level 3)
June 30, 2017:
Financial assets
Cash and cash equivalents $ 7,766 $ 7,766 $
— $
—
Interest-bearing time deposits in banks 1,750 1,750
—
—
Loans, net of allowance for loan losses 440,322
—
— 435,103
Federal Home Loan Bank stock 2,543
— 2,543
—
Accrued interest receivable 1,539
— 1,539
—
Financial liabilities
Deposits 439,146
— 191,353 247,098
Repurchase agreements 2,183
— 2,183
—
Federal Home Loan Bank advances 53,500
— 53,440
—
Advances from borrowers for taxes and insurance 754
— 754
—
Accrued interest payable 55
— 55
—
Unrecognized financial instruments (net of contract amount)
—
—
—
—
Commitments to originate loans
—
—
—
—
Lines of credit
—
—
—
— </t>
  </si>
  <si>
    <t>Basis of Financial Statement Presentation - Additional Information (Detail)</t>
  </si>
  <si>
    <t>Jul. 07, 2011USD ($)shares</t>
  </si>
  <si>
    <t>Organization and Basis of Presentation [Line Items]</t>
  </si>
  <si>
    <t>Shares purchased at employee stock ownership plan, shares</t>
  </si>
  <si>
    <t>Iroquois Federal Foundation [Member]</t>
  </si>
  <si>
    <t>Number of donated shares of common stock</t>
  </si>
  <si>
    <t>Cash contributed to the foundation | $</t>
  </si>
  <si>
    <t>Stock-based Compensation - Additional Information (Detail) - USD ($)</t>
  </si>
  <si>
    <t>Dec. 10, 2015</t>
  </si>
  <si>
    <t>Dec. 10, 2013</t>
  </si>
  <si>
    <t>Jul. 07, 2011</t>
  </si>
  <si>
    <t>Dec. 31, 2016</t>
  </si>
  <si>
    <t>Share-based Compensation Arrangement by Share-based Payment Award [Line Items]</t>
  </si>
  <si>
    <t>Shares to be purchased for ESOP, from borrowed funds</t>
  </si>
  <si>
    <t>Number of shares paid under ESOP</t>
  </si>
  <si>
    <t>Employee Stock Option [Member]</t>
  </si>
  <si>
    <t>Vesting period</t>
  </si>
  <si>
    <t>7 years</t>
  </si>
  <si>
    <t>Restricted Stock [Member]</t>
  </si>
  <si>
    <t>8 years</t>
  </si>
  <si>
    <t>10 years</t>
  </si>
  <si>
    <t>Employee Stock Ownership Plan Esop [Member]</t>
  </si>
  <si>
    <t>Minimum hours of service required</t>
  </si>
  <si>
    <t>1000 hours</t>
  </si>
  <si>
    <t>Period of service to qualify for ESOP benefits</t>
  </si>
  <si>
    <t>12 months</t>
  </si>
  <si>
    <t>Minimum age of employee to attain the plan</t>
  </si>
  <si>
    <t>21 years</t>
  </si>
  <si>
    <t>Shares to be purchased for ESOP, percentage of Common Stock</t>
  </si>
  <si>
    <t>8.00%</t>
  </si>
  <si>
    <t>Repayment of loan on ESOP</t>
  </si>
  <si>
    <t>20 years</t>
  </si>
  <si>
    <t>Percentage vested in accrued benefits</t>
  </si>
  <si>
    <t>100.00%</t>
  </si>
  <si>
    <t>6 years</t>
  </si>
  <si>
    <t>Employee Stock Ownership Plan Esop [Member] | Employee Severance [Member]</t>
  </si>
  <si>
    <t>Employee Stock Ownership Plan Esop [Member] | Minimum [Member]</t>
  </si>
  <si>
    <t>Prorated vesting period</t>
  </si>
  <si>
    <t>2 years</t>
  </si>
  <si>
    <t>Employee Stock Ownership Plan Esop [Member] | Maximum [Member]</t>
  </si>
  <si>
    <t>5 years</t>
  </si>
  <si>
    <t>Equity Incentive Plan [Member]</t>
  </si>
  <si>
    <t>Shares authorized</t>
  </si>
  <si>
    <t>Equity Incentive Plan [Member] | Employee Stock Option [Member]</t>
  </si>
  <si>
    <t>Restricted stock available for future grants</t>
  </si>
  <si>
    <t>Options granted</t>
  </si>
  <si>
    <t>Options vested during the period</t>
  </si>
  <si>
    <t>Total unrecognized compensation cost related to non-vested stock options</t>
  </si>
  <si>
    <t>Weighted average recognition period for non-vested restricted stock awards</t>
  </si>
  <si>
    <t>3 years 2 months 12 days</t>
  </si>
  <si>
    <t>Equity Incentive Plan [Member] | Restricted Stock And Restricted Stock Units Rsu [Member]</t>
  </si>
  <si>
    <t>Equity Incentive Plan [Member] | Restricted Stock [Member]</t>
  </si>
  <si>
    <t>6 years 2 months 12 days</t>
  </si>
  <si>
    <t>Stock based compensation expense</t>
  </si>
  <si>
    <t>Tax benefit</t>
  </si>
  <si>
    <t>Unrecognized compensation expense for non-vested restricted stock awards</t>
  </si>
  <si>
    <t>Stock-based Compensation - Summary of ESOP Shares (Detail) - USD ($) $ in Thousands</t>
  </si>
  <si>
    <t>Allocated shares</t>
  </si>
  <si>
    <t>Shares committed for release</t>
  </si>
  <si>
    <t>Unearned shares</t>
  </si>
  <si>
    <t>Total ESOP shares</t>
  </si>
  <si>
    <t>Fair value of unearned ESOP shares</t>
  </si>
  <si>
    <t>Stock-based Compensation - Summary of ESOP Shares (Parenthetical) (Detail) - $ / shares</t>
  </si>
  <si>
    <t>Employee Stock Ownership Plan (ESOP) Disclosures [Line Items]</t>
  </si>
  <si>
    <t>ESOP, closing price per share</t>
  </si>
  <si>
    <t>Stock-based Compensation - Summary of Stock Option Activity (Detail) $ / shares in Units, $ in Thousands</t>
  </si>
  <si>
    <t>Sep. 30, 2017USD ($)$ / sharesshares</t>
  </si>
  <si>
    <t>Outstanding, June 30, 2017 | shares</t>
  </si>
  <si>
    <t>Granted | shares</t>
  </si>
  <si>
    <t>Exercised | shares</t>
  </si>
  <si>
    <t>Forfeited | shares</t>
  </si>
  <si>
    <t>Outstanding, September 30, 2017 | shares</t>
  </si>
  <si>
    <t>Exercisable, September 30, 2017 | shares</t>
  </si>
  <si>
    <t>Outstanding, June 30, 2017 | $ / shares</t>
  </si>
  <si>
    <t>Granted | $ / shares</t>
  </si>
  <si>
    <t>Exercised | $ / shares</t>
  </si>
  <si>
    <t>Forfeited | $ / shares</t>
  </si>
  <si>
    <t>Outstanding, September 30, 2017 | $ / shares</t>
  </si>
  <si>
    <t>Exercisable, September 30, 2017 | $ / shares</t>
  </si>
  <si>
    <t>Outstanding, September 30, 2017</t>
  </si>
  <si>
    <t>Exercisable, September 30, 2017</t>
  </si>
  <si>
    <t>Outstanding, September 30, 2017 | $</t>
  </si>
  <si>
    <t>Exercisable, September 30, 2017 | $</t>
  </si>
  <si>
    <t>Stock-based Compensation - Summary of Stock Option Activity (Parenthetical) (Detail)</t>
  </si>
  <si>
    <t>Sep. 30, 2017$ / shares</t>
  </si>
  <si>
    <t>Closing price per share</t>
  </si>
  <si>
    <t>Stock-based Compensation - Summary of Non-vested Restricted Stock Activity (Detail) - Restricted Stock [Member] - $ / shares</t>
  </si>
  <si>
    <t>Beginning balance, Shares</t>
  </si>
  <si>
    <t>Granted, Shares</t>
  </si>
  <si>
    <t>Forfeited, Shares</t>
  </si>
  <si>
    <t>Earned and issued, Shares</t>
  </si>
  <si>
    <t>Ending balance, Shares</t>
  </si>
  <si>
    <t>Beginning balance, Weighted-Average Grant-Date Fair Value</t>
  </si>
  <si>
    <t>Granted, Weighted-Average Grant-Date Fair Value</t>
  </si>
  <si>
    <t>Forfeited, Weighted-Average Grant-Date Fair Value</t>
  </si>
  <si>
    <t>Earned and issued, Weighted-Average Grant-Date Fair Value</t>
  </si>
  <si>
    <t>Ending balance, Weighted-Average Grant-Date Fair Value</t>
  </si>
  <si>
    <t>Earnings Per Common Share ("EPS") - Factors Used in Earnings Per Common Share Computation (Detail) - USD ($) $ / shares in Units, $ in Thousands</t>
  </si>
  <si>
    <t>Basic weighted average shares outstanding</t>
  </si>
  <si>
    <t>Less: Average unallocated ESOP shares</t>
  </si>
  <si>
    <t>Basic average shares outstanding</t>
  </si>
  <si>
    <t>Diluted effect of restricted stock awards and stock options</t>
  </si>
  <si>
    <t>Diluted average shares outstanding</t>
  </si>
  <si>
    <t>Basic earnings per common share</t>
  </si>
  <si>
    <t>Diluted earnings per common share</t>
  </si>
  <si>
    <t>Earnings Per Common Share ("EPS") - Additional Information (Detail) - $ / shares</t>
  </si>
  <si>
    <t>Feb. 05, 2016</t>
  </si>
  <si>
    <t>Shares authorized to be repurchased</t>
  </si>
  <si>
    <t>Percentage of current outstanding shares</t>
  </si>
  <si>
    <t>5.00%</t>
  </si>
  <si>
    <t>Repurchase program announcement date</t>
  </si>
  <si>
    <t>Feb. 5,
		2016</t>
  </si>
  <si>
    <t>Repurchase of shares in average price</t>
  </si>
  <si>
    <t>Stock options awarded</t>
  </si>
  <si>
    <t>Restricted stock awarded</t>
  </si>
  <si>
    <t>Stock Repurchase Plan [Member] | Third Repurchase Program [Member]</t>
  </si>
  <si>
    <t>Securities - Amortized Cost and Approximate Fair Value of Securities, Together with Gross Unrealized Gains and Losses of Securities (Detail) - USD ($) $ in Thousands</t>
  </si>
  <si>
    <t>Schedule of Available-for-sale Securities [Line Items]</t>
  </si>
  <si>
    <t>Amortized Cost</t>
  </si>
  <si>
    <t>Gross Unrealized Gains</t>
  </si>
  <si>
    <t>Gross Unrealized Losses</t>
  </si>
  <si>
    <t>Fair Value</t>
  </si>
  <si>
    <t>U.S. Government and Federal Agency and Government Sponsored Enterprises (GSEs) [Member]</t>
  </si>
  <si>
    <t>Mortgage-backed Securities - GSE Residential [Member]</t>
  </si>
  <si>
    <t>Small Business Administration [Member]</t>
  </si>
  <si>
    <t>State and Political Subdivisions [Member]</t>
  </si>
  <si>
    <t>Securities - Additional Information (Detail) - USD ($)</t>
  </si>
  <si>
    <t>Mortgage-backed securities with a book value</t>
  </si>
  <si>
    <t>Percentage of equity securities</t>
  </si>
  <si>
    <t>10.00%</t>
  </si>
  <si>
    <t>Carrying value of securities pledged as collateral</t>
  </si>
  <si>
    <t>Gross gains from sales of available for sale securities</t>
  </si>
  <si>
    <t>Gross losses from sales of available for sale securities</t>
  </si>
  <si>
    <t>Tax benefit to net realized gains</t>
  </si>
  <si>
    <t>Investments in debt and marketable equity securities</t>
  </si>
  <si>
    <t>Temporarily impaired debt securities percentage of investment securities portfolio</t>
  </si>
  <si>
    <t>68.00%</t>
  </si>
  <si>
    <t>67.00%</t>
  </si>
  <si>
    <t>Minimum [Member]</t>
  </si>
  <si>
    <t>Repurchase agreements term</t>
  </si>
  <si>
    <t>30 days</t>
  </si>
  <si>
    <t>Maximum [Member]</t>
  </si>
  <si>
    <t>90 days</t>
  </si>
  <si>
    <t>Maturity Overnight [Member]</t>
  </si>
  <si>
    <t>Maturity 30 to 90 Days [Member]</t>
  </si>
  <si>
    <t>Securities - Amortized Cost and Fair Value of Available-for-Sale Securities by Contractual Maturity (Detail) - USD ($) $ in Thousands</t>
  </si>
  <si>
    <t>Within one year, Amortized Cost</t>
  </si>
  <si>
    <t>One to five years, Amortized Cost</t>
  </si>
  <si>
    <t>Five to ten years, Amortized Cost</t>
  </si>
  <si>
    <t>After ten years, Amortized Cost</t>
  </si>
  <si>
    <t>Within one year, Fair Value</t>
  </si>
  <si>
    <t>One to five years, Fair Value</t>
  </si>
  <si>
    <t>Five to ten years, Fair Value</t>
  </si>
  <si>
    <t>After ten years, Fair Value</t>
  </si>
  <si>
    <t>Securities - Association's Investments Gross Unrealized Investment Losses and Fair Value of Association's Investments with Unrealized Losses (Detail) - USD ($) $ in Thousands</t>
  </si>
  <si>
    <t>Less than 12 Months, Fair Value</t>
  </si>
  <si>
    <t>Less than 12 Months, Unrealized Losses</t>
  </si>
  <si>
    <t>12 Months or More, Fair Value</t>
  </si>
  <si>
    <t>12 Months or More, Unrealized Losses</t>
  </si>
  <si>
    <t>Total, Fair Value</t>
  </si>
  <si>
    <t>Total, Unrealized Losses</t>
  </si>
  <si>
    <t>Loans and Allowance for Loan Losses - Categories of Loans (Detail) - USD ($) $ in Thousands</t>
  </si>
  <si>
    <t>Jun. 30, 2016</t>
  </si>
  <si>
    <t>Real estate loans:</t>
  </si>
  <si>
    <t>One- to four-family, including home equity loans</t>
  </si>
  <si>
    <t>Multi-family</t>
  </si>
  <si>
    <t>Commercial</t>
  </si>
  <si>
    <t>Home equity lines of credit</t>
  </si>
  <si>
    <t>Construction</t>
  </si>
  <si>
    <t>Consumer</t>
  </si>
  <si>
    <t>Total loans</t>
  </si>
  <si>
    <t>Unearned fees and discounts, net</t>
  </si>
  <si>
    <t>Loans, net</t>
  </si>
  <si>
    <t>Loans and Allowance for Loan Losses - Additional Information (Detail)</t>
  </si>
  <si>
    <t>12 Months Ended</t>
  </si>
  <si>
    <t>Sep. 30, 2017USD ($)TDRsModificationSecurityLoan</t>
  </si>
  <si>
    <t>Sep. 30, 2016USD ($)Modification</t>
  </si>
  <si>
    <t>Jun. 30, 2017USD ($)TDRsModificationSecurityLoan</t>
  </si>
  <si>
    <t>Loans and Allowance for Credit Losses [Line Items]</t>
  </si>
  <si>
    <t>Maximum amount of one-to-four family residential mortgage loans can be approved by loan officer</t>
  </si>
  <si>
    <t>Maximum amount of other secured loans real estate loans can be approved by loan officer</t>
  </si>
  <si>
    <t>Maximum amount of unsecured loans real estate loans can be approved by loan officer</t>
  </si>
  <si>
    <t>Maximum amount of one-to-four family residential mortgage loans can be approved by managing officer</t>
  </si>
  <si>
    <t>Maximum amount other secured loans residential mortgage loans can be approved by managing officer</t>
  </si>
  <si>
    <t>Maximum amount of unsecured loans residential mortgage loans can be approved by managing officer</t>
  </si>
  <si>
    <t>Maximum amount of unsecured loans real estate loans can be approved by loan committee</t>
  </si>
  <si>
    <t>Maximum aggregate loan amount of one-to four-family residential mortgage loans, commercial real estate loans, multi-family real estate loans and land loans can be approved by loan committee</t>
  </si>
  <si>
    <t>Past due period for discontinuation of accrual of interest</t>
  </si>
  <si>
    <t>Troubled debt restructurings, Impaired loans</t>
  </si>
  <si>
    <t>Number of loans | Modification</t>
  </si>
  <si>
    <t>Minimum period for default</t>
  </si>
  <si>
    <t>Foreclosed residential real estate properties</t>
  </si>
  <si>
    <t>Residential real estate properties foreclosure proceedings</t>
  </si>
  <si>
    <t>Fair Value, Concentration of Risk, Collateral Policy [Member]</t>
  </si>
  <si>
    <t>Commercial and multi-family real estate</t>
  </si>
  <si>
    <t>Residential Real Estate [Member]</t>
  </si>
  <si>
    <t>Consumer [Member]</t>
  </si>
  <si>
    <t>Consumer loans term in years</t>
  </si>
  <si>
    <t>Unsecured loans are limited to period</t>
  </si>
  <si>
    <t>Number of troubled debt restructurings in accrual status | TDRs</t>
  </si>
  <si>
    <t>Amount of troubled debt restructurings in accrual status</t>
  </si>
  <si>
    <t>Investment recorded prior to modification</t>
  </si>
  <si>
    <t>Commercial [Member]</t>
  </si>
  <si>
    <t>One- to Four-Family [Member]</t>
  </si>
  <si>
    <t>Maximum term of fixed-rate one- to four-family residential mortgage loans</t>
  </si>
  <si>
    <t>15 years</t>
  </si>
  <si>
    <t>Number of default loans | SecurityLoan</t>
  </si>
  <si>
    <t>Investment recorded post modification</t>
  </si>
  <si>
    <t>Home Equity Lines of Credit [Member]</t>
  </si>
  <si>
    <t>Purchased Loans and Loan Participations [Member]</t>
  </si>
  <si>
    <t>Approximate amount of purchase loans included in loans receivable</t>
  </si>
  <si>
    <t>Approximate amount of loans included on out-of-area participation</t>
  </si>
  <si>
    <t>Amount within 100 miles of primary area</t>
  </si>
  <si>
    <t>Troubled Debt Restructurings [Member]</t>
  </si>
  <si>
    <t>Multi-Family [Member]</t>
  </si>
  <si>
    <t>Foreclosure [Member]</t>
  </si>
  <si>
    <t>Loans and Allowance for Loan Losses - Allowance for Loan Losses and Recorded Investment in Loans Based on Portfolio Segment and Impairment Method (Detail) - USD ($) $ in Thousands</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Construction [Member]</t>
  </si>
  <si>
    <t>Loans and Allowance for Loan Losses - Credit Risk Profile of Association's Loan Portfolio Based on Rating Category and Payment Activity (Detail) - USD ($) $ in Thousands</t>
  </si>
  <si>
    <t>Financing Receivable, Recorded Investment [Line Items]</t>
  </si>
  <si>
    <t>Pass [Member]</t>
  </si>
  <si>
    <t>Watch [Member]</t>
  </si>
  <si>
    <t>Substandard [Member]</t>
  </si>
  <si>
    <t>One- to Four-Family [Member] | Pass [Member]</t>
  </si>
  <si>
    <t>One- to Four-Family [Member] | Watch [Member]</t>
  </si>
  <si>
    <t>One- to Four-Family [Member] | Substandard [Member]</t>
  </si>
  <si>
    <t>Multi-Family [Member] | Pass [Member]</t>
  </si>
  <si>
    <t>Multi-Family [Member] | Substandard [Member]</t>
  </si>
  <si>
    <t>Home Equity Lines of Credit [Member] | Pass [Member]</t>
  </si>
  <si>
    <t>Home Equity Lines of Credit [Member] | Substandard [Member]</t>
  </si>
  <si>
    <t>Construction [Member] | Pass [Member]</t>
  </si>
  <si>
    <t>Commercial [Member] | Pass [Member]</t>
  </si>
  <si>
    <t>Commercial [Member] | Watch [Member]</t>
  </si>
  <si>
    <t>Commercial [Member] | Substandard [Member]</t>
  </si>
  <si>
    <t>Consumer [Member] | Pass [Member]</t>
  </si>
  <si>
    <t>Consumer [Member] | Watch [Member]</t>
  </si>
  <si>
    <t>Consumer [Member] | Substandard [Member]</t>
  </si>
  <si>
    <t>Loans and Allowance for Loan Losses - Association's Loan Portfolio Aging Analysis (Detail) - USD ($) $ in Thousands</t>
  </si>
  <si>
    <t>Financing Receivable, Allowance for Credit Losses [Line Items]</t>
  </si>
  <si>
    <t>Total Past Due</t>
  </si>
  <si>
    <t>Current</t>
  </si>
  <si>
    <t>Total Loans &gt; 90 Days &amp; Accruing</t>
  </si>
  <si>
    <t>Financing Receivables, 30 to 59 Days Past Due [Member]</t>
  </si>
  <si>
    <t>Financing Receivables, 60 to 89 Days Past Due [Member]</t>
  </si>
  <si>
    <t>Financing Receivables, Equal to Greater than 90 Days Past Due [Member]</t>
  </si>
  <si>
    <t>One- to Four-Family [Member] | Financing Receivables, 30 to 59 Days Past Due [Member]</t>
  </si>
  <si>
    <t>One- to Four-Family [Member] | Financing Receivables, 60 to 89 Days Past Due [Member]</t>
  </si>
  <si>
    <t>One- to Four-Family [Member] | Financing Receivables, Equal to Greater than 90 Days Past Due [Member]</t>
  </si>
  <si>
    <t>Home Equity Lines of Credit [Member] | Financing Receivables, 30 to 59 Days Past Due [Member]</t>
  </si>
  <si>
    <t>Home Equity Lines of Credit [Member] | Financing Receivables, Equal to Greater than 90 Days Past Due [Member]</t>
  </si>
  <si>
    <t>Commercial [Member] | Financing Receivables, 30 to 59 Days Past Due [Member]</t>
  </si>
  <si>
    <t>Commercial [Member] | Financing Receivables, 60 to 89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 Summary of Impaired Loans (Detail) - USD ($) $ in Thousands</t>
  </si>
  <si>
    <t>Financing Receivable, Impaired [Line Items]</t>
  </si>
  <si>
    <t>Specific Allowance</t>
  </si>
  <si>
    <t>Recorded Balance</t>
  </si>
  <si>
    <t>Unpaid Principal Balance</t>
  </si>
  <si>
    <t>Average Investment in Impaired Loans</t>
  </si>
  <si>
    <t>Interest Income Recognized</t>
  </si>
  <si>
    <t>Interest on Cash Basis</t>
  </si>
  <si>
    <t>Recorded Balance, Loans without a specific allowance</t>
  </si>
  <si>
    <t>Unpaid Principal Balance, Loans without a specific allowance</t>
  </si>
  <si>
    <t>Specific Allowance, Loans without a specific allowance</t>
  </si>
  <si>
    <t>Average Investment in Impaired Loans, Loans without a specific allowance</t>
  </si>
  <si>
    <t>Interest Income Recognized, Loans without a specific allowance</t>
  </si>
  <si>
    <t>Interest on Cash Basis, Loans without a specific allowance</t>
  </si>
  <si>
    <t>Recorded Balance, Loans with a specific allowance</t>
  </si>
  <si>
    <t>Unpaid Principal Balance, Loans with a specific allowance</t>
  </si>
  <si>
    <t>Average Investment in Impaired Loans, Loans with a specific allowance</t>
  </si>
  <si>
    <t>Interest Income Recognized, Loans with a specific allowance</t>
  </si>
  <si>
    <t>Interest on Cash Basis, Loans with a specific allowance</t>
  </si>
  <si>
    <t>Loans and Allowance for Loan Losses - Non Accruals (Detail) - USD ($) $ in Thousands</t>
  </si>
  <si>
    <t>Mortgages on real estate:</t>
  </si>
  <si>
    <t>Loans and Allowance for Loan Losses - Non Accruals 1 (Detail) - USD ($) $ in Thousands</t>
  </si>
  <si>
    <t>Real estate loans</t>
  </si>
  <si>
    <t>Real Estate Loan [Member]</t>
  </si>
  <si>
    <t>Federal Home Loan Bank Stock - Additional Information (Detail) - USD ($) $ in Thousands</t>
  </si>
  <si>
    <t>Federal Home Loan Bank stock owned</t>
  </si>
  <si>
    <t>Accumulated Other Comprehensive Income (Loss) - Components of Accumulated Other Comprehensive Income (Loss) (Detail) - USD ($) $ in Thousands</t>
  </si>
  <si>
    <t>Accumulated Other Comprehensive Income (Loss) [Line Items]</t>
  </si>
  <si>
    <t>Before Tax</t>
  </si>
  <si>
    <t>Tax effect</t>
  </si>
  <si>
    <t>Unrealized Gains on Available-for-Sale Securities [Member]</t>
  </si>
  <si>
    <t>Amortization of Defined Benefit Pension Items [Member]</t>
  </si>
  <si>
    <t>Changes in Accumulated Other Comprehensive Income (AOCI) by Component - Amounts Reclassified from Accumulated Other Comprehensive Income (Detail) - USD ($) $ in Thousands</t>
  </si>
  <si>
    <t>Reclassification Adjustment out of Accumulated Other Comprehensive Income [Line Items]</t>
  </si>
  <si>
    <t>Realized gains on available-for-sale securities</t>
  </si>
  <si>
    <t>Tax expense (benefit)</t>
  </si>
  <si>
    <t>Amounts Reclassified from AOCI [Member]</t>
  </si>
  <si>
    <t>Total reclassified amount before tax</t>
  </si>
  <si>
    <t>Accumulated Net Realized Investment Gains [Member] | Amounts Reclassified from AOCI [Member]</t>
  </si>
  <si>
    <t>Amortization of Defined Benefit Pension Items [Member] | Amounts Reclassified from AOCI [Member]</t>
  </si>
  <si>
    <t>Transition obligation</t>
  </si>
  <si>
    <t>Actuarial losses</t>
  </si>
  <si>
    <t>Prior service costs</t>
  </si>
  <si>
    <t>Income Taxes - Reconciliation of Income Tax Expense at the Statutory Rate (Detail) - USD ($) $ in Thousands</t>
  </si>
  <si>
    <t>Income Taxes Paid, Net [Abstract]</t>
  </si>
  <si>
    <t>Computed at the statutory rate (34%)</t>
  </si>
  <si>
    <t>Decrease resulting from</t>
  </si>
  <si>
    <t>Tax exempt interest</t>
  </si>
  <si>
    <t>Cash surrender value of life insurance</t>
  </si>
  <si>
    <t>State income taxes</t>
  </si>
  <si>
    <t>Income tax expense</t>
  </si>
  <si>
    <t>Income Taxes - Reconciliation of Income Tax Expense at the Statutory Rate (Parenthetical) (Detail)</t>
  </si>
  <si>
    <t>Statutory rate for computation</t>
  </si>
  <si>
    <t>34.00%</t>
  </si>
  <si>
    <t>Regulatory Capital - Additional Information (Detail) - USD ($)</t>
  </si>
  <si>
    <t>Sep. 29, 2017</t>
  </si>
  <si>
    <t>Compliance with Regulatory Capital Requirements under Banking Regulations [Line Items]</t>
  </si>
  <si>
    <t>Maximum asset value required to be exempted from consolidated capital requirements</t>
  </si>
  <si>
    <t>Credit conversion factor</t>
  </si>
  <si>
    <t>20.00%</t>
  </si>
  <si>
    <t>0.00%</t>
  </si>
  <si>
    <t>Minimum number of days to be considered past due</t>
  </si>
  <si>
    <t>Common equity Tier 1 capital conservation buffer</t>
  </si>
  <si>
    <t>2.50%</t>
  </si>
  <si>
    <t>Capital conservation buffer risk-weighted assets</t>
  </si>
  <si>
    <t>0.625%</t>
  </si>
  <si>
    <t>Commercial Real Estate and Construction Land Acquisition and Development Loans Portfolio [Member]</t>
  </si>
  <si>
    <t>Percentage of risk weights</t>
  </si>
  <si>
    <t>150.00%</t>
  </si>
  <si>
    <t>Mortgage Servicing and Deferred Tax Assets [Member]</t>
  </si>
  <si>
    <t>250.00%</t>
  </si>
  <si>
    <t>Equity Exposures [Member]</t>
  </si>
  <si>
    <t>600.00%</t>
  </si>
  <si>
    <t>CETI capital ratio of risk- weighted assets</t>
  </si>
  <si>
    <t>4.50%</t>
  </si>
  <si>
    <t>Tier 1 capital ratio of risk-weighted assets</t>
  </si>
  <si>
    <t>6.00%</t>
  </si>
  <si>
    <t>Total capital ratio of risk-weighted assets</t>
  </si>
  <si>
    <t>Leverage ratio</t>
  </si>
  <si>
    <t>4.00%</t>
  </si>
  <si>
    <t>Disclosures about Fair Value of Assets - Fair Value Measurements of Assets Recognized on Recurring Basis (Detail) - USD ($) $ in Thousands</t>
  </si>
  <si>
    <t>Available-for-sale securities:</t>
  </si>
  <si>
    <t>Available-for-sale securities, Fair Value</t>
  </si>
  <si>
    <t>Significant Other Observable Inputs (Level 2) [Member] | U.S. Government and Federal Agency and Government Sponsored Enterprises (GSEs) [Member]</t>
  </si>
  <si>
    <t>Significant Other Observable Inputs (Level 2) [Member] | Mortgage-backed Securities - GSE Residential [Member]</t>
  </si>
  <si>
    <t>Significant Other Observable Inputs (Level 2) [Member] | Small Business Administration [Member]</t>
  </si>
  <si>
    <t>Significant Other Observable Inputs (Level 2) [Member] | State and Political Subdivisions [Member]</t>
  </si>
  <si>
    <t>Significant Unobservable Inputs (Level 3) [Member]</t>
  </si>
  <si>
    <t>Disclosures about Fair Value of Assets - Reconciliation of Beginning and Ending Balances of Recurring Fair Value Measurements Recognized in Accompanying Balance Sheet (Detail) - Mortgage Servicing Rights [Member] $ in Thousands</t>
  </si>
  <si>
    <t>Sep. 30, 2017USD ($)</t>
  </si>
  <si>
    <t>Fair Value, Assets Measured on Recurring Basis, Unobservable Input Reconciliation [Line Items]</t>
  </si>
  <si>
    <t>Beginning Balance</t>
  </si>
  <si>
    <t>Total realized and unrealized gains and losses included in net income</t>
  </si>
  <si>
    <t>Servicing rights that result from asset transfers</t>
  </si>
  <si>
    <t>Payments received and loans refinanced</t>
  </si>
  <si>
    <t>Ending Balance</t>
  </si>
  <si>
    <t>Total gains or losses for the period included in net income attributable to the change in unrealized gains or losses related to assets and liabilities still held at the reporting date</t>
  </si>
  <si>
    <t>Disclosures about Fair Value of Assets - Fair Value Measurement of Assets Recognized on Nonrecurring Basis (Detail) - USD ($) $ in Thousands</t>
  </si>
  <si>
    <t>Fair Value, Assets and Liabilities Measured on Recurring and Nonrecurring Basis [Line Items]</t>
  </si>
  <si>
    <t>Impaired loans (collateral-dependent)</t>
  </si>
  <si>
    <t>Non-recurring [Member]</t>
  </si>
  <si>
    <t>Non-recurring [Member] | Significant Unobservable Inputs (Level 3) [Member]</t>
  </si>
  <si>
    <t>Disclosures about Fair Value of Assets - (Losses)/Recoveries Recognized on Assets Measured on Non-Recurring Basis (Detail) - USD ($) $ in Thousands</t>
  </si>
  <si>
    <t>Disclosures about Fair Value of Assets and Liabilities - Quantitative Information about Unobservable Inputs Used in Recurring and Nonrecurring Level 3 Fair Value Measurements (Detail) - USD ($) $ in Thousands</t>
  </si>
  <si>
    <t>Mortgage Servicing Rights [Member]</t>
  </si>
  <si>
    <t>Fair Value, Off-balance Sheet Risks, Disclosure Information [Line Items]</t>
  </si>
  <si>
    <t>Impaired loans (collateral dependent)</t>
  </si>
  <si>
    <t>Discounted cash flow</t>
  </si>
  <si>
    <t>Mortgage Servicing Rights [Member] | Minimum [Member]</t>
  </si>
  <si>
    <t>Unobservable Input, Discount rate</t>
  </si>
  <si>
    <t>9.50%</t>
  </si>
  <si>
    <t>Unobservable Inputs, Constant prepayment rate</t>
  </si>
  <si>
    <t>9.90%</t>
  </si>
  <si>
    <t>Unobservable Inputs, Probability of default</t>
  </si>
  <si>
    <t>Mortgage Servicing Rights [Member] | Maximum [Member]</t>
  </si>
  <si>
    <t>10.50%</t>
  </si>
  <si>
    <t>37.50%</t>
  </si>
  <si>
    <t>31.10%</t>
  </si>
  <si>
    <t>0.32%</t>
  </si>
  <si>
    <t>Mortgage Servicing Rights [Member] | Weighted Average [Member]</t>
  </si>
  <si>
    <t>10.10%</t>
  </si>
  <si>
    <t>9.60%</t>
  </si>
  <si>
    <t>0.31%</t>
  </si>
  <si>
    <t>Impaired Loans (Collateral Dependent) [Member]</t>
  </si>
  <si>
    <t>Market comparable properties</t>
  </si>
  <si>
    <t>Unobservable Inputs, Marketability discount</t>
  </si>
  <si>
    <t>7.00%</t>
  </si>
  <si>
    <t>Impaired Loans (Collateral Dependent) [Member] | Minimum [Member]</t>
  </si>
  <si>
    <t>6.70%</t>
  </si>
  <si>
    <t>Impaired Loans (Collateral Dependent) [Member] | Maximum [Member]</t>
  </si>
  <si>
    <t>66.70%</t>
  </si>
  <si>
    <t>Impaired Loans (Collateral Dependent) [Member] | Weighted Average [Member]</t>
  </si>
  <si>
    <t>9.80%</t>
  </si>
  <si>
    <t>Disclosures about Fair Value of Assets and Liabilities - Estimated Fair Values of Financial Instruments and Level within Fair Value Hierarchy in which Fair Value Measurements Fall (Detail) - USD ($) $ in Thousands</t>
  </si>
  <si>
    <t>Financial assets</t>
  </si>
  <si>
    <t>Loans, net of allowance for loan losses</t>
  </si>
  <si>
    <t>Federal Home Loan Bank stock</t>
  </si>
  <si>
    <t>Financial liabilities</t>
  </si>
  <si>
    <t>Unrecognized financial instruments (net of contract amount)</t>
  </si>
  <si>
    <t>Commitments to originate loans</t>
  </si>
  <si>
    <t>Lines of credit</t>
  </si>
  <si>
    <t>Quoted Prices in Active Markets for Identical Assets (Level 1) [Member]</t>
  </si>
  <si>
    <t>Significant Other Observable Inputs (Level 2)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4743</v>
      </c>
    </row>
    <row r="12" spans="1:3">
      <c r="A12" s="4" t="s">
        <v>19</v>
      </c>
      <c r="B12" s="4" t="s">
        <v>20</v>
      </c>
    </row>
    <row r="13" spans="1:3">
      <c r="A13" s="4" t="s">
        <v>21</v>
      </c>
      <c r="B13" s="4" t="s">
        <v>22</v>
      </c>
    </row>
    <row r="14" spans="1:3">
      <c r="A14" s="4" t="s">
        <v>23</v>
      </c>
      <c r="C14" s="5" t="n">
        <v>3940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98</v>
      </c>
      <c r="C3" s="7" t="n">
        <v>7252</v>
      </c>
    </row>
    <row r="4" spans="1:3">
      <c r="A4" s="4" t="s">
        <v>28</v>
      </c>
      <c r="B4" s="5" t="n">
        <v>53</v>
      </c>
      <c r="C4" s="5" t="n">
        <v>514</v>
      </c>
    </row>
    <row r="5" spans="1:3">
      <c r="A5" s="4" t="s">
        <v>29</v>
      </c>
      <c r="B5" s="5" t="n">
        <v>5451</v>
      </c>
      <c r="C5" s="5" t="n">
        <v>7766</v>
      </c>
    </row>
    <row r="6" spans="1:3">
      <c r="A6" s="4" t="s">
        <v>30</v>
      </c>
      <c r="B6" s="5" t="n">
        <v>1750</v>
      </c>
      <c r="C6" s="5" t="n">
        <v>1750</v>
      </c>
    </row>
    <row r="7" spans="1:3">
      <c r="A7" s="4" t="s">
        <v>31</v>
      </c>
      <c r="B7" s="5" t="n">
        <v>110056</v>
      </c>
      <c r="C7" s="5" t="n">
        <v>111611</v>
      </c>
    </row>
    <row r="8" spans="1:3">
      <c r="A8" s="4" t="s">
        <v>32</v>
      </c>
      <c r="B8" s="5" t="n">
        <v>465935</v>
      </c>
      <c r="C8" s="5" t="n">
        <v>440322</v>
      </c>
    </row>
    <row r="9" spans="1:3">
      <c r="A9" s="4" t="s">
        <v>33</v>
      </c>
      <c r="B9" s="5" t="n">
        <v>9162</v>
      </c>
      <c r="C9" s="5" t="n">
        <v>5840</v>
      </c>
    </row>
    <row r="10" spans="1:3">
      <c r="A10" s="4" t="s">
        <v>34</v>
      </c>
      <c r="B10" s="5" t="n">
        <v>3150</v>
      </c>
      <c r="C10" s="5" t="n">
        <v>2543</v>
      </c>
    </row>
    <row r="11" spans="1:3">
      <c r="A11" s="4" t="s">
        <v>35</v>
      </c>
      <c r="B11" s="5" t="n">
        <v>420</v>
      </c>
      <c r="C11" s="5" t="n">
        <v>429</v>
      </c>
    </row>
    <row r="12" spans="1:3">
      <c r="A12" s="4" t="s">
        <v>36</v>
      </c>
      <c r="B12" s="5" t="n">
        <v>1830</v>
      </c>
      <c r="C12" s="5" t="n">
        <v>1539</v>
      </c>
    </row>
    <row r="13" spans="1:3">
      <c r="A13" s="4" t="s">
        <v>37</v>
      </c>
      <c r="B13" s="5" t="n">
        <v>8605</v>
      </c>
      <c r="C13" s="5" t="n">
        <v>8823</v>
      </c>
    </row>
    <row r="14" spans="1:3">
      <c r="A14" s="4" t="s">
        <v>38</v>
      </c>
      <c r="B14" s="5" t="n">
        <v>723</v>
      </c>
      <c r="C14" s="5" t="n">
        <v>710</v>
      </c>
    </row>
    <row r="15" spans="1:3">
      <c r="A15" s="4" t="s">
        <v>39</v>
      </c>
      <c r="B15" s="5" t="n">
        <v>4052</v>
      </c>
      <c r="C15" s="5" t="n">
        <v>3721</v>
      </c>
    </row>
    <row r="16" spans="1:3">
      <c r="A16" s="4" t="s">
        <v>40</v>
      </c>
      <c r="B16" s="5" t="n">
        <v>875</v>
      </c>
      <c r="C16" s="5" t="n">
        <v>420</v>
      </c>
    </row>
    <row r="17" spans="1:3">
      <c r="A17" s="4" t="s">
        <v>41</v>
      </c>
      <c r="B17" s="5" t="n">
        <v>612009</v>
      </c>
      <c r="C17" s="5" t="n">
        <v>585474</v>
      </c>
    </row>
    <row r="18" spans="1:3">
      <c r="A18" s="3" t="s">
        <v>42</v>
      </c>
    </row>
    <row r="19" spans="1:3">
      <c r="A19" s="4" t="s">
        <v>43</v>
      </c>
      <c r="B19" s="5" t="n">
        <v>22396</v>
      </c>
      <c r="C19" s="5" t="n">
        <v>20140</v>
      </c>
    </row>
    <row r="20" spans="1:3">
      <c r="A20" s="4" t="s">
        <v>44</v>
      </c>
      <c r="B20" s="5" t="n">
        <v>181570</v>
      </c>
      <c r="C20" s="5" t="n">
        <v>171213</v>
      </c>
    </row>
    <row r="21" spans="1:3">
      <c r="A21" s="4" t="s">
        <v>45</v>
      </c>
      <c r="B21" s="5" t="n">
        <v>210065</v>
      </c>
      <c r="C21" s="5" t="n">
        <v>209020</v>
      </c>
    </row>
    <row r="22" spans="1:3">
      <c r="A22" s="4" t="s">
        <v>46</v>
      </c>
      <c r="B22" s="5" t="n">
        <v>38784</v>
      </c>
      <c r="C22" s="5" t="n">
        <v>38773</v>
      </c>
    </row>
    <row r="23" spans="1:3">
      <c r="A23" s="4" t="s">
        <v>47</v>
      </c>
      <c r="B23" s="5" t="n">
        <v>452815</v>
      </c>
      <c r="C23" s="5" t="n">
        <v>439146</v>
      </c>
    </row>
    <row r="24" spans="1:3">
      <c r="A24" s="4" t="s">
        <v>48</v>
      </c>
      <c r="B24" s="5" t="n">
        <v>2853</v>
      </c>
      <c r="C24" s="5" t="n">
        <v>2183</v>
      </c>
    </row>
    <row r="25" spans="1:3">
      <c r="A25" s="4" t="s">
        <v>49</v>
      </c>
      <c r="B25" s="5" t="n">
        <v>65000</v>
      </c>
      <c r="C25" s="5" t="n">
        <v>53500</v>
      </c>
    </row>
    <row r="26" spans="1:3">
      <c r="A26" s="4" t="s">
        <v>50</v>
      </c>
      <c r="B26" s="5" t="n">
        <v>522</v>
      </c>
      <c r="C26" s="5" t="n">
        <v>754</v>
      </c>
    </row>
    <row r="27" spans="1:3">
      <c r="A27" s="4" t="s">
        <v>51</v>
      </c>
      <c r="B27" s="5" t="n">
        <v>2880</v>
      </c>
      <c r="C27" s="5" t="n">
        <v>2874</v>
      </c>
    </row>
    <row r="28" spans="1:3">
      <c r="A28" s="4" t="s">
        <v>52</v>
      </c>
      <c r="B28" s="5" t="n">
        <v>82</v>
      </c>
      <c r="C28" s="5" t="n">
        <v>55</v>
      </c>
    </row>
    <row r="29" spans="1:3">
      <c r="A29" s="4" t="s">
        <v>40</v>
      </c>
      <c r="B29" s="5" t="n">
        <v>3115</v>
      </c>
      <c r="C29" s="5" t="n">
        <v>2993</v>
      </c>
    </row>
    <row r="30" spans="1:3">
      <c r="A30" s="4" t="s">
        <v>53</v>
      </c>
      <c r="B30" s="5" t="n">
        <v>527267</v>
      </c>
      <c r="C30" s="5" t="n">
        <v>501505</v>
      </c>
    </row>
    <row r="31" spans="1:3">
      <c r="A31" s="4" t="s">
        <v>54</v>
      </c>
      <c r="B31" s="4" t="s">
        <v>55</v>
      </c>
      <c r="C31" s="4" t="s">
        <v>55</v>
      </c>
    </row>
    <row r="32" spans="1:3">
      <c r="A32" s="3" t="s">
        <v>56</v>
      </c>
    </row>
    <row r="33" spans="1:3">
      <c r="A33" s="4" t="s">
        <v>57</v>
      </c>
      <c r="B33" s="5" t="n">
        <v>39</v>
      </c>
      <c r="C33" s="5" t="n">
        <v>39</v>
      </c>
    </row>
    <row r="34" spans="1:3">
      <c r="A34" s="4" t="s">
        <v>58</v>
      </c>
      <c r="B34" s="5" t="n">
        <v>48043</v>
      </c>
      <c r="C34" s="5" t="n">
        <v>47940</v>
      </c>
    </row>
    <row r="35" spans="1:3">
      <c r="A35" s="4" t="s">
        <v>59</v>
      </c>
      <c r="B35" s="5" t="n">
        <v>-2646</v>
      </c>
      <c r="C35" s="5" t="n">
        <v>-2694</v>
      </c>
    </row>
    <row r="36" spans="1:3">
      <c r="A36" s="4" t="s">
        <v>60</v>
      </c>
      <c r="B36" s="5" t="n">
        <v>39633</v>
      </c>
      <c r="C36" s="5" t="n">
        <v>39051</v>
      </c>
    </row>
    <row r="37" spans="1:3">
      <c r="A37" s="4" t="s">
        <v>61</v>
      </c>
      <c r="B37" s="5" t="n">
        <v>-327</v>
      </c>
      <c r="C37" s="5" t="n">
        <v>-367</v>
      </c>
    </row>
    <row r="38" spans="1:3">
      <c r="A38" s="4" t="s">
        <v>62</v>
      </c>
      <c r="B38" s="5" t="n">
        <v>84742</v>
      </c>
      <c r="C38" s="5" t="n">
        <v>83969</v>
      </c>
    </row>
    <row r="39" spans="1:3">
      <c r="A39" s="4" t="s">
        <v>63</v>
      </c>
      <c r="B39" s="7" t="n">
        <v>612009</v>
      </c>
      <c r="C39" s="7" t="n">
        <v>585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row>
    <row r="9" spans="1:2">
      <c r="A9" s="4" t="s">
        <v>270</v>
      </c>
      <c r="B9" s="4" t="s">
        <v>271</v>
      </c>
    </row>
    <row r="10" spans="1:2">
      <c r="A10" s="4" t="s">
        <v>272</v>
      </c>
    </row>
    <row r="11" spans="1:2">
      <c r="A11" s="4" t="s">
        <v>270</v>
      </c>
      <c r="B11"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7240</v>
      </c>
      <c r="C3" s="7" t="n">
        <v>6835</v>
      </c>
    </row>
    <row r="4" spans="1:3">
      <c r="A4" s="4" t="s">
        <v>67</v>
      </c>
      <c r="B4" s="7" t="n">
        <v>6368</v>
      </c>
      <c r="C4" s="7" t="n">
        <v>6249</v>
      </c>
    </row>
    <row r="5" spans="1:3">
      <c r="A5" s="4" t="s">
        <v>68</v>
      </c>
      <c r="B5" s="8" t="n">
        <v>0.01</v>
      </c>
      <c r="C5" s="8" t="n">
        <v>0.01</v>
      </c>
    </row>
    <row r="6" spans="1:3">
      <c r="A6" s="4" t="s">
        <v>69</v>
      </c>
      <c r="B6" s="5" t="n">
        <v>100000000</v>
      </c>
      <c r="C6" s="5" t="n">
        <v>100000000</v>
      </c>
    </row>
    <row r="7" spans="1:3">
      <c r="A7" s="4" t="s">
        <v>70</v>
      </c>
      <c r="B7" s="5" t="n">
        <v>3940408</v>
      </c>
      <c r="C7" s="5" t="n">
        <v>3940408</v>
      </c>
    </row>
    <row r="8" spans="1:3">
      <c r="A8" s="4" t="s">
        <v>71</v>
      </c>
      <c r="B8" s="5" t="n">
        <v>3940408</v>
      </c>
      <c r="C8" s="5" t="n">
        <v>3940408</v>
      </c>
    </row>
    <row r="9" spans="1:3">
      <c r="A9" s="4" t="s">
        <v>72</v>
      </c>
      <c r="B9" s="5" t="n">
        <v>264619</v>
      </c>
      <c r="C9" s="5" t="n">
        <v>269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7"/>
  </cols>
  <sheetData>
    <row r="1" spans="1:2">
      <c r="A1" s="1" t="s">
        <v>296</v>
      </c>
      <c r="B1" s="2" t="s">
        <v>297</v>
      </c>
    </row>
    <row r="2" spans="1:2">
      <c r="A2" s="3" t="s">
        <v>298</v>
      </c>
    </row>
    <row r="3" spans="1:2">
      <c r="A3" s="4" t="s">
        <v>299</v>
      </c>
      <c r="B3" s="5" t="n">
        <v>384900</v>
      </c>
    </row>
    <row r="4" spans="1:2">
      <c r="A4" s="4" t="s">
        <v>300</v>
      </c>
    </row>
    <row r="5" spans="1:2">
      <c r="A5" s="3" t="s">
        <v>298</v>
      </c>
    </row>
    <row r="6" spans="1:2">
      <c r="A6" s="4" t="s">
        <v>301</v>
      </c>
      <c r="B6" s="5" t="n">
        <v>314755</v>
      </c>
    </row>
    <row r="7" spans="1:2">
      <c r="A7" s="4" t="s">
        <v>302</v>
      </c>
      <c r="B7" s="7" t="n">
        <v>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303</v>
      </c>
      <c r="B1" s="2" t="s">
        <v>304</v>
      </c>
      <c r="C1" s="2" t="s">
        <v>305</v>
      </c>
      <c r="D1" s="2" t="s">
        <v>306</v>
      </c>
      <c r="E1" s="2" t="s">
        <v>2</v>
      </c>
      <c r="F1" s="2" t="s">
        <v>74</v>
      </c>
      <c r="G1" s="2" t="s">
        <v>307</v>
      </c>
      <c r="H1" s="2" t="s">
        <v>25</v>
      </c>
    </row>
    <row r="2" spans="1:8">
      <c r="A2" s="3" t="s">
        <v>308</v>
      </c>
    </row>
    <row r="3" spans="1:8">
      <c r="A3" s="4" t="s">
        <v>309</v>
      </c>
      <c r="D3" s="5" t="n">
        <v>384900</v>
      </c>
    </row>
    <row r="4" spans="1:8">
      <c r="A4" s="4" t="s">
        <v>310</v>
      </c>
      <c r="E4" s="5" t="n">
        <v>365563</v>
      </c>
      <c r="H4" s="5" t="n">
        <v>371679</v>
      </c>
    </row>
    <row r="5" spans="1:8">
      <c r="A5" s="4" t="s">
        <v>311</v>
      </c>
    </row>
    <row r="6" spans="1:8">
      <c r="A6" s="3" t="s">
        <v>308</v>
      </c>
    </row>
    <row r="7" spans="1:8">
      <c r="A7" s="4" t="s">
        <v>312</v>
      </c>
      <c r="C7" s="4" t="s">
        <v>313</v>
      </c>
    </row>
    <row r="8" spans="1:8">
      <c r="A8" s="4" t="s">
        <v>314</v>
      </c>
    </row>
    <row r="9" spans="1:8">
      <c r="A9" s="3" t="s">
        <v>308</v>
      </c>
    </row>
    <row r="10" spans="1:8">
      <c r="A10" s="4" t="s">
        <v>312</v>
      </c>
      <c r="B10" s="4" t="s">
        <v>315</v>
      </c>
      <c r="C10" s="4" t="s">
        <v>316</v>
      </c>
    </row>
    <row r="11" spans="1:8">
      <c r="A11" s="4" t="s">
        <v>317</v>
      </c>
    </row>
    <row r="12" spans="1:8">
      <c r="A12" s="3" t="s">
        <v>308</v>
      </c>
    </row>
    <row r="13" spans="1:8">
      <c r="A13" s="4" t="s">
        <v>318</v>
      </c>
      <c r="E13" s="4" t="s">
        <v>319</v>
      </c>
    </row>
    <row r="14" spans="1:8">
      <c r="A14" s="4" t="s">
        <v>320</v>
      </c>
      <c r="E14" s="4" t="s">
        <v>321</v>
      </c>
    </row>
    <row r="15" spans="1:8">
      <c r="A15" s="4" t="s">
        <v>322</v>
      </c>
      <c r="E15" s="4" t="s">
        <v>323</v>
      </c>
    </row>
    <row r="16" spans="1:8">
      <c r="A16" s="4" t="s">
        <v>309</v>
      </c>
      <c r="E16" s="5" t="n">
        <v>384900</v>
      </c>
    </row>
    <row r="17" spans="1:8">
      <c r="A17" s="4" t="s">
        <v>324</v>
      </c>
      <c r="E17" s="4" t="s">
        <v>325</v>
      </c>
    </row>
    <row r="18" spans="1:8">
      <c r="A18" s="4" t="s">
        <v>326</v>
      </c>
      <c r="E18" s="4" t="s">
        <v>327</v>
      </c>
    </row>
    <row r="19" spans="1:8">
      <c r="A19" s="4" t="s">
        <v>328</v>
      </c>
      <c r="E19" s="4" t="s">
        <v>329</v>
      </c>
    </row>
    <row r="20" spans="1:8">
      <c r="A20" s="4" t="s">
        <v>312</v>
      </c>
      <c r="E20" s="4" t="s">
        <v>330</v>
      </c>
    </row>
    <row r="21" spans="1:8">
      <c r="A21" s="4" t="s">
        <v>331</v>
      </c>
    </row>
    <row r="22" spans="1:8">
      <c r="A22" s="3" t="s">
        <v>308</v>
      </c>
    </row>
    <row r="23" spans="1:8">
      <c r="A23" s="4" t="s">
        <v>310</v>
      </c>
      <c r="E23" s="5" t="n">
        <v>6116</v>
      </c>
      <c r="F23" s="5" t="n">
        <v>0</v>
      </c>
    </row>
    <row r="24" spans="1:8">
      <c r="A24" s="4" t="s">
        <v>332</v>
      </c>
    </row>
    <row r="25" spans="1:8">
      <c r="A25" s="3" t="s">
        <v>308</v>
      </c>
    </row>
    <row r="26" spans="1:8">
      <c r="A26" s="4" t="s">
        <v>333</v>
      </c>
      <c r="E26" s="4" t="s">
        <v>334</v>
      </c>
    </row>
    <row r="27" spans="1:8">
      <c r="A27" s="4" t="s">
        <v>335</v>
      </c>
    </row>
    <row r="28" spans="1:8">
      <c r="A28" s="3" t="s">
        <v>308</v>
      </c>
    </row>
    <row r="29" spans="1:8">
      <c r="A29" s="4" t="s">
        <v>333</v>
      </c>
      <c r="E29" s="4" t="s">
        <v>336</v>
      </c>
    </row>
    <row r="30" spans="1:8">
      <c r="A30" s="4" t="s">
        <v>337</v>
      </c>
    </row>
    <row r="31" spans="1:8">
      <c r="A31" s="3" t="s">
        <v>308</v>
      </c>
    </row>
    <row r="32" spans="1:8">
      <c r="A32" s="4" t="s">
        <v>338</v>
      </c>
      <c r="E32" s="5" t="n">
        <v>673575</v>
      </c>
    </row>
    <row r="33" spans="1:8">
      <c r="A33" s="4" t="s">
        <v>339</v>
      </c>
    </row>
    <row r="34" spans="1:8">
      <c r="A34" s="3" t="s">
        <v>308</v>
      </c>
    </row>
    <row r="35" spans="1:8">
      <c r="A35" s="4" t="s">
        <v>312</v>
      </c>
      <c r="C35" s="4" t="s">
        <v>313</v>
      </c>
    </row>
    <row r="36" spans="1:8">
      <c r="A36" s="4" t="s">
        <v>338</v>
      </c>
      <c r="C36" s="5" t="n">
        <v>167000</v>
      </c>
      <c r="E36" s="5" t="n">
        <v>481125</v>
      </c>
    </row>
    <row r="37" spans="1:8">
      <c r="A37" s="4" t="s">
        <v>340</v>
      </c>
      <c r="E37" s="5" t="n">
        <v>314125</v>
      </c>
    </row>
    <row r="38" spans="1:8">
      <c r="A38" s="4" t="s">
        <v>341</v>
      </c>
      <c r="E38" s="5" t="n">
        <v>0</v>
      </c>
    </row>
    <row r="39" spans="1:8">
      <c r="A39" s="4" t="s">
        <v>342</v>
      </c>
      <c r="E39" s="5" t="n">
        <v>0</v>
      </c>
      <c r="F39" s="5" t="n">
        <v>0</v>
      </c>
    </row>
    <row r="40" spans="1:8">
      <c r="A40" s="4" t="s">
        <v>343</v>
      </c>
      <c r="E40" s="7" t="n">
        <v>179000</v>
      </c>
    </row>
    <row r="41" spans="1:8">
      <c r="A41" s="4" t="s">
        <v>344</v>
      </c>
      <c r="E41" s="4" t="s">
        <v>345</v>
      </c>
    </row>
    <row r="42" spans="1:8">
      <c r="A42" s="4" t="s">
        <v>346</v>
      </c>
    </row>
    <row r="43" spans="1:8">
      <c r="A43" s="3" t="s">
        <v>308</v>
      </c>
    </row>
    <row r="44" spans="1:8">
      <c r="A44" s="4" t="s">
        <v>338</v>
      </c>
      <c r="E44" s="5" t="n">
        <v>192450</v>
      </c>
    </row>
    <row r="45" spans="1:8">
      <c r="A45" s="4" t="s">
        <v>347</v>
      </c>
    </row>
    <row r="46" spans="1:8">
      <c r="A46" s="3" t="s">
        <v>308</v>
      </c>
    </row>
    <row r="47" spans="1:8">
      <c r="A47" s="4" t="s">
        <v>312</v>
      </c>
      <c r="C47" s="4" t="s">
        <v>316</v>
      </c>
      <c r="G47" s="4" t="s">
        <v>315</v>
      </c>
    </row>
    <row r="48" spans="1:8">
      <c r="A48" s="4" t="s">
        <v>338</v>
      </c>
      <c r="B48" s="5" t="n">
        <v>16900</v>
      </c>
      <c r="C48" s="5" t="n">
        <v>85500</v>
      </c>
    </row>
    <row r="49" spans="1:8">
      <c r="A49" s="4" t="s">
        <v>340</v>
      </c>
      <c r="E49" s="5" t="n">
        <v>90050</v>
      </c>
    </row>
    <row r="50" spans="1:8">
      <c r="A50" s="4" t="s">
        <v>344</v>
      </c>
      <c r="E50" s="4" t="s">
        <v>348</v>
      </c>
    </row>
    <row r="51" spans="1:8">
      <c r="A51" s="4" t="s">
        <v>349</v>
      </c>
      <c r="E51" s="7" t="n">
        <v>42000</v>
      </c>
      <c r="F51" s="7" t="n">
        <v>42000</v>
      </c>
    </row>
    <row r="52" spans="1:8">
      <c r="A52" s="4" t="s">
        <v>350</v>
      </c>
      <c r="E52" s="5" t="n">
        <v>14000</v>
      </c>
      <c r="F52" s="7" t="n">
        <v>14000</v>
      </c>
    </row>
    <row r="53" spans="1:8">
      <c r="A53" s="4" t="s">
        <v>351</v>
      </c>
      <c r="E53" s="7" t="n">
        <v>1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205</v>
      </c>
    </row>
    <row r="3" spans="1:3">
      <c r="A3" s="4" t="s">
        <v>353</v>
      </c>
      <c r="B3" s="5" t="n">
        <v>96133</v>
      </c>
      <c r="C3" s="5" t="n">
        <v>83004</v>
      </c>
    </row>
    <row r="4" spans="1:3">
      <c r="A4" s="4" t="s">
        <v>354</v>
      </c>
      <c r="B4" s="5" t="n">
        <v>4811</v>
      </c>
      <c r="C4" s="5" t="n">
        <v>19245</v>
      </c>
    </row>
    <row r="5" spans="1:3">
      <c r="A5" s="4" t="s">
        <v>355</v>
      </c>
      <c r="B5" s="5" t="n">
        <v>264619</v>
      </c>
      <c r="C5" s="5" t="n">
        <v>269430</v>
      </c>
    </row>
    <row r="6" spans="1:3">
      <c r="A6" s="4" t="s">
        <v>356</v>
      </c>
      <c r="B6" s="5" t="n">
        <v>365563</v>
      </c>
      <c r="C6" s="5" t="n">
        <v>371679</v>
      </c>
    </row>
    <row r="7" spans="1:3">
      <c r="A7" s="4" t="s">
        <v>357</v>
      </c>
      <c r="B7" s="7" t="n">
        <v>5134</v>
      </c>
      <c r="C7" s="7" t="n">
        <v>52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4" t="s">
        <v>317</v>
      </c>
    </row>
    <row r="3" spans="1:3">
      <c r="A3" s="3" t="s">
        <v>359</v>
      </c>
    </row>
    <row r="4" spans="1:3">
      <c r="A4" s="4" t="s">
        <v>360</v>
      </c>
      <c r="B4" s="8" t="n">
        <v>19.4</v>
      </c>
      <c r="C4" s="8" t="n">
        <v>1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62</v>
      </c>
    </row>
    <row r="3" spans="1:2">
      <c r="A3" s="3" t="s">
        <v>205</v>
      </c>
    </row>
    <row r="4" spans="1:2">
      <c r="A4" s="4" t="s">
        <v>363</v>
      </c>
      <c r="B4" s="5" t="n">
        <v>153143</v>
      </c>
    </row>
    <row r="5" spans="1:2">
      <c r="A5" s="4" t="s">
        <v>364</v>
      </c>
      <c r="B5" s="5" t="n">
        <v>0</v>
      </c>
    </row>
    <row r="6" spans="1:2">
      <c r="A6" s="4" t="s">
        <v>365</v>
      </c>
      <c r="B6" s="5" t="n">
        <v>0</v>
      </c>
    </row>
    <row r="7" spans="1:2">
      <c r="A7" s="4" t="s">
        <v>366</v>
      </c>
      <c r="B7" s="5" t="n">
        <v>0</v>
      </c>
    </row>
    <row r="8" spans="1:2">
      <c r="A8" s="4" t="s">
        <v>367</v>
      </c>
      <c r="B8" s="5" t="n">
        <v>153143</v>
      </c>
    </row>
    <row r="9" spans="1:2">
      <c r="A9" s="4" t="s">
        <v>368</v>
      </c>
      <c r="B9" s="5" t="n">
        <v>64000</v>
      </c>
    </row>
    <row r="10" spans="1:2">
      <c r="A10" s="4" t="s">
        <v>369</v>
      </c>
      <c r="B10" s="8" t="n">
        <v>16.63</v>
      </c>
    </row>
    <row r="11" spans="1:2">
      <c r="A11" s="4" t="s">
        <v>370</v>
      </c>
      <c r="B11" s="5" t="n">
        <v>0</v>
      </c>
    </row>
    <row r="12" spans="1:2">
      <c r="A12" s="4" t="s">
        <v>371</v>
      </c>
      <c r="B12" s="5" t="n">
        <v>0</v>
      </c>
    </row>
    <row r="13" spans="1:2">
      <c r="A13" s="4" t="s">
        <v>372</v>
      </c>
      <c r="B13" s="5" t="n">
        <v>0</v>
      </c>
    </row>
    <row r="14" spans="1:2">
      <c r="A14" s="4" t="s">
        <v>373</v>
      </c>
      <c r="B14" s="9" t="n">
        <v>16.63</v>
      </c>
    </row>
    <row r="15" spans="1:2">
      <c r="A15" s="4" t="s">
        <v>374</v>
      </c>
      <c r="B15" s="8" t="n">
        <v>16.63</v>
      </c>
    </row>
    <row r="16" spans="1:2">
      <c r="A16" s="4" t="s">
        <v>375</v>
      </c>
      <c r="B16" s="4" t="s">
        <v>348</v>
      </c>
    </row>
    <row r="17" spans="1:2">
      <c r="A17" s="4" t="s">
        <v>376</v>
      </c>
      <c r="B17" s="4" t="s">
        <v>348</v>
      </c>
    </row>
    <row r="18" spans="1:2">
      <c r="A18" s="4" t="s">
        <v>377</v>
      </c>
      <c r="B18" s="7" t="n">
        <v>424</v>
      </c>
    </row>
    <row r="19" spans="1:2">
      <c r="A19" s="4" t="s">
        <v>378</v>
      </c>
      <c r="B19" s="7" t="n">
        <v>1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79</v>
      </c>
      <c r="B1" s="2" t="s">
        <v>380</v>
      </c>
    </row>
    <row r="2" spans="1:2">
      <c r="A2" s="4" t="s">
        <v>311</v>
      </c>
    </row>
    <row r="3" spans="1:2">
      <c r="A3" s="3" t="s">
        <v>308</v>
      </c>
    </row>
    <row r="4" spans="1:2">
      <c r="A4" s="4" t="s">
        <v>381</v>
      </c>
      <c r="B4" s="8" t="n">
        <v>1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04</v>
      </c>
      <c r="C1" s="2" t="s">
        <v>305</v>
      </c>
      <c r="D1" s="2" t="s">
        <v>2</v>
      </c>
    </row>
    <row r="2" spans="1:4">
      <c r="A2" s="3" t="s">
        <v>308</v>
      </c>
    </row>
    <row r="3" spans="1:4">
      <c r="A3" s="4" t="s">
        <v>383</v>
      </c>
      <c r="D3" s="5" t="n">
        <v>70438</v>
      </c>
    </row>
    <row r="4" spans="1:4">
      <c r="A4" s="4" t="s">
        <v>384</v>
      </c>
      <c r="B4" s="5" t="n">
        <v>16900</v>
      </c>
      <c r="C4" s="5" t="n">
        <v>85500</v>
      </c>
      <c r="D4" s="5" t="n">
        <v>0</v>
      </c>
    </row>
    <row r="5" spans="1:4">
      <c r="A5" s="4" t="s">
        <v>385</v>
      </c>
      <c r="D5" s="5" t="n">
        <v>0</v>
      </c>
    </row>
    <row r="6" spans="1:4">
      <c r="A6" s="4" t="s">
        <v>386</v>
      </c>
      <c r="D6" s="5" t="n">
        <v>0</v>
      </c>
    </row>
    <row r="7" spans="1:4">
      <c r="A7" s="4" t="s">
        <v>387</v>
      </c>
      <c r="D7" s="5" t="n">
        <v>70438</v>
      </c>
    </row>
    <row r="8" spans="1:4">
      <c r="A8" s="4" t="s">
        <v>388</v>
      </c>
      <c r="D8" s="8" t="n">
        <v>16.79</v>
      </c>
    </row>
    <row r="9" spans="1:4">
      <c r="A9" s="4" t="s">
        <v>389</v>
      </c>
      <c r="D9" s="5" t="n">
        <v>0</v>
      </c>
    </row>
    <row r="10" spans="1:4">
      <c r="A10" s="4" t="s">
        <v>390</v>
      </c>
      <c r="D10" s="5" t="n">
        <v>0</v>
      </c>
    </row>
    <row r="11" spans="1:4">
      <c r="A11" s="4" t="s">
        <v>391</v>
      </c>
      <c r="D11" s="5" t="n">
        <v>0</v>
      </c>
    </row>
    <row r="12" spans="1:4">
      <c r="A12" s="4" t="s">
        <v>392</v>
      </c>
      <c r="D12" s="8" t="n">
        <v>16.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4</v>
      </c>
    </row>
    <row r="3" spans="1:3">
      <c r="A3" s="3" t="s">
        <v>208</v>
      </c>
    </row>
    <row r="4" spans="1:3">
      <c r="A4" s="4" t="s">
        <v>122</v>
      </c>
      <c r="B4" s="7" t="n">
        <v>975</v>
      </c>
      <c r="C4" s="7" t="n">
        <v>1303</v>
      </c>
    </row>
    <row r="5" spans="1:3">
      <c r="A5" s="4" t="s">
        <v>394</v>
      </c>
      <c r="B5" s="5" t="n">
        <v>3940408</v>
      </c>
      <c r="C5" s="5" t="n">
        <v>4010447</v>
      </c>
    </row>
    <row r="6" spans="1:3">
      <c r="A6" s="4" t="s">
        <v>395</v>
      </c>
      <c r="B6" s="5" t="n">
        <v>-267024</v>
      </c>
      <c r="C6" s="5" t="n">
        <v>-286269</v>
      </c>
    </row>
    <row r="7" spans="1:3">
      <c r="A7" s="4" t="s">
        <v>396</v>
      </c>
      <c r="B7" s="5" t="n">
        <v>3673384</v>
      </c>
      <c r="C7" s="5" t="n">
        <v>3724178</v>
      </c>
    </row>
    <row r="8" spans="1:3">
      <c r="A8" s="4" t="s">
        <v>397</v>
      </c>
      <c r="B8" s="5" t="n">
        <v>35081</v>
      </c>
      <c r="C8" s="5" t="n">
        <v>13985</v>
      </c>
    </row>
    <row r="9" spans="1:3">
      <c r="A9" s="4" t="s">
        <v>398</v>
      </c>
      <c r="B9" s="5" t="n">
        <v>3708465</v>
      </c>
      <c r="C9" s="5" t="n">
        <v>3738163</v>
      </c>
    </row>
    <row r="10" spans="1:3">
      <c r="A10" s="4" t="s">
        <v>399</v>
      </c>
      <c r="B10" s="8" t="n">
        <v>0.27</v>
      </c>
      <c r="C10" s="8" t="n">
        <v>0.35</v>
      </c>
    </row>
    <row r="11" spans="1:3">
      <c r="A11" s="4" t="s">
        <v>400</v>
      </c>
      <c r="B11" s="8" t="n">
        <v>0.26</v>
      </c>
      <c r="C11" s="8" t="n">
        <v>0.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740</v>
      </c>
      <c r="C4" s="7" t="n">
        <v>4668</v>
      </c>
    </row>
    <row r="5" spans="1:3">
      <c r="A5" s="3" t="s">
        <v>77</v>
      </c>
    </row>
    <row r="6" spans="1:3">
      <c r="A6" s="4" t="s">
        <v>78</v>
      </c>
      <c r="B6" s="5" t="n">
        <v>646</v>
      </c>
      <c r="C6" s="5" t="n">
        <v>683</v>
      </c>
    </row>
    <row r="7" spans="1:3">
      <c r="A7" s="4" t="s">
        <v>79</v>
      </c>
      <c r="B7" s="5" t="n">
        <v>35</v>
      </c>
      <c r="C7" s="5" t="n">
        <v>36</v>
      </c>
    </row>
    <row r="8" spans="1:3">
      <c r="A8" s="4" t="s">
        <v>80</v>
      </c>
      <c r="B8" s="5" t="n">
        <v>22</v>
      </c>
      <c r="C8" s="5" t="n">
        <v>25</v>
      </c>
    </row>
    <row r="9" spans="1:3">
      <c r="A9" s="4" t="s">
        <v>81</v>
      </c>
      <c r="B9" s="5" t="n">
        <v>25</v>
      </c>
      <c r="C9" s="5" t="n">
        <v>6</v>
      </c>
    </row>
    <row r="10" spans="1:3">
      <c r="A10" s="4" t="s">
        <v>82</v>
      </c>
      <c r="B10" s="5" t="n">
        <v>5468</v>
      </c>
      <c r="C10" s="5" t="n">
        <v>5418</v>
      </c>
    </row>
    <row r="11" spans="1:3">
      <c r="A11" s="3" t="s">
        <v>83</v>
      </c>
    </row>
    <row r="12" spans="1:3">
      <c r="A12" s="4" t="s">
        <v>42</v>
      </c>
      <c r="B12" s="5" t="n">
        <v>885</v>
      </c>
      <c r="C12" s="5" t="n">
        <v>682</v>
      </c>
    </row>
    <row r="13" spans="1:3">
      <c r="A13" s="4" t="s">
        <v>49</v>
      </c>
      <c r="B13" s="5" t="n">
        <v>172</v>
      </c>
      <c r="C13" s="5" t="n">
        <v>225</v>
      </c>
    </row>
    <row r="14" spans="1:3">
      <c r="A14" s="4" t="s">
        <v>84</v>
      </c>
      <c r="B14" s="5" t="n">
        <v>1057</v>
      </c>
      <c r="C14" s="5" t="n">
        <v>907</v>
      </c>
    </row>
    <row r="15" spans="1:3">
      <c r="A15" s="4" t="s">
        <v>85</v>
      </c>
      <c r="B15" s="5" t="n">
        <v>4411</v>
      </c>
      <c r="C15" s="5" t="n">
        <v>4511</v>
      </c>
    </row>
    <row r="16" spans="1:3">
      <c r="A16" s="4" t="s">
        <v>86</v>
      </c>
      <c r="B16" s="5" t="n">
        <v>408</v>
      </c>
      <c r="C16" s="5" t="n">
        <v>79</v>
      </c>
    </row>
    <row r="17" spans="1:3">
      <c r="A17" s="4" t="s">
        <v>87</v>
      </c>
      <c r="B17" s="5" t="n">
        <v>4003</v>
      </c>
      <c r="C17" s="5" t="n">
        <v>4432</v>
      </c>
    </row>
    <row r="18" spans="1:3">
      <c r="A18" s="3" t="s">
        <v>88</v>
      </c>
    </row>
    <row r="19" spans="1:3">
      <c r="A19" s="4" t="s">
        <v>89</v>
      </c>
      <c r="B19" s="5" t="n">
        <v>121</v>
      </c>
      <c r="C19" s="5" t="n">
        <v>141</v>
      </c>
    </row>
    <row r="20" spans="1:3">
      <c r="A20" s="4" t="s">
        <v>90</v>
      </c>
      <c r="B20" s="5" t="n">
        <v>106</v>
      </c>
      <c r="C20" s="5" t="n">
        <v>60</v>
      </c>
    </row>
    <row r="21" spans="1:3">
      <c r="A21" s="4" t="s">
        <v>91</v>
      </c>
      <c r="B21" s="5" t="n">
        <v>173</v>
      </c>
      <c r="C21" s="5" t="n">
        <v>173</v>
      </c>
    </row>
    <row r="22" spans="1:3">
      <c r="A22" s="4" t="s">
        <v>92</v>
      </c>
      <c r="B22" s="5" t="n">
        <v>177</v>
      </c>
      <c r="C22" s="5" t="n">
        <v>146</v>
      </c>
    </row>
    <row r="23" spans="1:3">
      <c r="A23" s="4" t="s">
        <v>93</v>
      </c>
      <c r="B23" s="5" t="n">
        <v>13</v>
      </c>
      <c r="C23" s="5" t="n">
        <v>117</v>
      </c>
    </row>
    <row r="24" spans="1:3">
      <c r="A24" s="4" t="s">
        <v>94</v>
      </c>
      <c r="B24" s="5" t="n">
        <v>70</v>
      </c>
      <c r="C24" s="5" t="n">
        <v>130</v>
      </c>
    </row>
    <row r="25" spans="1:3">
      <c r="A25" s="4" t="s">
        <v>95</v>
      </c>
      <c r="B25" s="5" t="n">
        <v>100</v>
      </c>
      <c r="C25" s="5" t="n">
        <v>85</v>
      </c>
    </row>
    <row r="26" spans="1:3">
      <c r="A26" s="4" t="s">
        <v>96</v>
      </c>
      <c r="B26" s="5" t="n">
        <v>177</v>
      </c>
      <c r="C26" s="5" t="n">
        <v>67</v>
      </c>
    </row>
    <row r="27" spans="1:3">
      <c r="A27" s="4" t="s">
        <v>40</v>
      </c>
      <c r="B27" s="5" t="n">
        <v>231</v>
      </c>
      <c r="C27" s="5" t="n">
        <v>202</v>
      </c>
    </row>
    <row r="28" spans="1:3">
      <c r="A28" s="4" t="s">
        <v>97</v>
      </c>
      <c r="B28" s="5" t="n">
        <v>1168</v>
      </c>
      <c r="C28" s="5" t="n">
        <v>1121</v>
      </c>
    </row>
    <row r="29" spans="1:3">
      <c r="A29" s="3" t="s">
        <v>98</v>
      </c>
    </row>
    <row r="30" spans="1:3">
      <c r="A30" s="4" t="s">
        <v>99</v>
      </c>
      <c r="B30" s="5" t="n">
        <v>2339</v>
      </c>
      <c r="C30" s="5" t="n">
        <v>2216</v>
      </c>
    </row>
    <row r="31" spans="1:3">
      <c r="A31" s="4" t="s">
        <v>100</v>
      </c>
      <c r="B31" s="5" t="n">
        <v>169</v>
      </c>
      <c r="C31" s="5" t="n">
        <v>149</v>
      </c>
    </row>
    <row r="32" spans="1:3">
      <c r="A32" s="4" t="s">
        <v>101</v>
      </c>
      <c r="B32" s="5" t="n">
        <v>310</v>
      </c>
      <c r="C32" s="5" t="n">
        <v>293</v>
      </c>
    </row>
    <row r="33" spans="1:3">
      <c r="A33" s="4" t="s">
        <v>102</v>
      </c>
      <c r="B33" s="5" t="n">
        <v>43</v>
      </c>
      <c r="C33" s="5" t="n">
        <v>82</v>
      </c>
    </row>
    <row r="34" spans="1:3">
      <c r="A34" s="4" t="s">
        <v>103</v>
      </c>
      <c r="B34" s="5" t="n">
        <v>40</v>
      </c>
      <c r="C34" s="5" t="n">
        <v>40</v>
      </c>
    </row>
    <row r="35" spans="1:3">
      <c r="A35" s="4" t="s">
        <v>104</v>
      </c>
      <c r="B35" s="5" t="n">
        <v>84</v>
      </c>
      <c r="C35" s="5" t="n">
        <v>69</v>
      </c>
    </row>
    <row r="36" spans="1:3">
      <c r="A36" s="4" t="s">
        <v>105</v>
      </c>
      <c r="B36" s="5" t="n">
        <v>79</v>
      </c>
      <c r="C36" s="5" t="n">
        <v>126</v>
      </c>
    </row>
    <row r="37" spans="1:3">
      <c r="A37" s="4" t="s">
        <v>106</v>
      </c>
      <c r="B37" s="5" t="n">
        <v>40</v>
      </c>
      <c r="C37" s="5" t="n">
        <v>41</v>
      </c>
    </row>
    <row r="38" spans="1:3">
      <c r="A38" s="4" t="s">
        <v>107</v>
      </c>
      <c r="B38" s="5" t="n">
        <v>64</v>
      </c>
      <c r="C38" s="5" t="n">
        <v>51</v>
      </c>
    </row>
    <row r="39" spans="1:3">
      <c r="A39" s="4" t="s">
        <v>108</v>
      </c>
      <c r="B39" s="5" t="n">
        <v>17</v>
      </c>
      <c r="C39" s="5" t="n">
        <v>23</v>
      </c>
    </row>
    <row r="40" spans="1:3">
      <c r="A40" s="4" t="s">
        <v>109</v>
      </c>
      <c r="B40" s="5" t="n">
        <v>35</v>
      </c>
      <c r="C40" s="5" t="n">
        <v>32</v>
      </c>
    </row>
    <row r="41" spans="1:3">
      <c r="A41" s="4" t="s">
        <v>110</v>
      </c>
      <c r="B41" s="5" t="n">
        <v>67</v>
      </c>
      <c r="C41" s="5" t="n">
        <v>44</v>
      </c>
    </row>
    <row r="42" spans="1:3">
      <c r="A42" s="4" t="s">
        <v>111</v>
      </c>
      <c r="C42" s="5" t="n">
        <v>-7</v>
      </c>
    </row>
    <row r="43" spans="1:3">
      <c r="A43" s="4" t="s">
        <v>40</v>
      </c>
      <c r="B43" s="5" t="n">
        <v>371</v>
      </c>
      <c r="C43" s="5" t="n">
        <v>319</v>
      </c>
    </row>
    <row r="44" spans="1:3">
      <c r="A44" s="4" t="s">
        <v>112</v>
      </c>
      <c r="B44" s="5" t="n">
        <v>3658</v>
      </c>
      <c r="C44" s="5" t="n">
        <v>3478</v>
      </c>
    </row>
    <row r="45" spans="1:3">
      <c r="A45" s="4" t="s">
        <v>113</v>
      </c>
      <c r="B45" s="5" t="n">
        <v>1513</v>
      </c>
      <c r="C45" s="5" t="n">
        <v>2075</v>
      </c>
    </row>
    <row r="46" spans="1:3">
      <c r="A46" s="4" t="s">
        <v>114</v>
      </c>
      <c r="B46" s="5" t="n">
        <v>538</v>
      </c>
      <c r="C46" s="5" t="n">
        <v>772</v>
      </c>
    </row>
    <row r="47" spans="1:3">
      <c r="A47" s="4" t="s">
        <v>115</v>
      </c>
      <c r="B47" s="7" t="n">
        <v>975</v>
      </c>
      <c r="C47" s="7" t="n">
        <v>1303</v>
      </c>
    </row>
    <row r="48" spans="1:3">
      <c r="A48" s="3" t="s">
        <v>116</v>
      </c>
    </row>
    <row r="49" spans="1:3">
      <c r="A49" s="4" t="s">
        <v>117</v>
      </c>
      <c r="B49" s="8" t="n">
        <v>0.27</v>
      </c>
      <c r="C49" s="8" t="n">
        <v>0.35</v>
      </c>
    </row>
    <row r="50" spans="1:3">
      <c r="A50" s="4" t="s">
        <v>118</v>
      </c>
      <c r="B50" s="9" t="n">
        <v>0.26</v>
      </c>
      <c r="C50" s="9" t="n">
        <v>0.35</v>
      </c>
    </row>
    <row r="51" spans="1:3">
      <c r="A51" s="4" t="s">
        <v>119</v>
      </c>
      <c r="B51" s="8" t="n">
        <v>0.1</v>
      </c>
      <c r="C51"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01</v>
      </c>
      <c r="B1" s="2" t="s">
        <v>304</v>
      </c>
      <c r="C1" s="2" t="s">
        <v>305</v>
      </c>
      <c r="D1" s="2" t="s">
        <v>2</v>
      </c>
      <c r="E1" s="2" t="s">
        <v>74</v>
      </c>
      <c r="F1" s="2" t="s">
        <v>402</v>
      </c>
    </row>
    <row r="2" spans="1:6">
      <c r="A2" s="4" t="s">
        <v>403</v>
      </c>
      <c r="F2" s="5" t="n">
        <v>200703</v>
      </c>
    </row>
    <row r="3" spans="1:6">
      <c r="A3" s="4" t="s">
        <v>404</v>
      </c>
      <c r="F3" s="4" t="s">
        <v>405</v>
      </c>
    </row>
    <row r="4" spans="1:6">
      <c r="A4" s="4" t="s">
        <v>406</v>
      </c>
      <c r="D4" s="4" t="s">
        <v>407</v>
      </c>
    </row>
    <row r="5" spans="1:6">
      <c r="A5" s="4" t="s">
        <v>151</v>
      </c>
      <c r="E5" s="5" t="n">
        <v>47500</v>
      </c>
    </row>
    <row r="6" spans="1:6">
      <c r="A6" s="4" t="s">
        <v>408</v>
      </c>
      <c r="E6" s="8" t="n">
        <v>18.68</v>
      </c>
    </row>
    <row r="7" spans="1:6">
      <c r="A7" s="4" t="s">
        <v>409</v>
      </c>
      <c r="D7" s="5" t="n">
        <v>0</v>
      </c>
    </row>
    <row r="8" spans="1:6">
      <c r="A8" s="4" t="s">
        <v>314</v>
      </c>
    </row>
    <row r="9" spans="1:6">
      <c r="A9" s="4" t="s">
        <v>410</v>
      </c>
      <c r="B9" s="5" t="n">
        <v>16900</v>
      </c>
      <c r="C9" s="5" t="n">
        <v>85500</v>
      </c>
      <c r="D9" s="5" t="n">
        <v>0</v>
      </c>
    </row>
    <row r="10" spans="1:6">
      <c r="A10" s="4" t="s">
        <v>312</v>
      </c>
      <c r="B10" s="4" t="s">
        <v>315</v>
      </c>
      <c r="C10" s="4" t="s">
        <v>316</v>
      </c>
    </row>
    <row r="11" spans="1:6">
      <c r="A11" s="4" t="s">
        <v>311</v>
      </c>
    </row>
    <row r="12" spans="1:6">
      <c r="A12" s="4" t="s">
        <v>409</v>
      </c>
      <c r="C12" s="5" t="n">
        <v>167000</v>
      </c>
    </row>
    <row r="13" spans="1:6">
      <c r="A13" s="4" t="s">
        <v>312</v>
      </c>
      <c r="C13" s="4" t="s">
        <v>313</v>
      </c>
    </row>
    <row r="14" spans="1:6">
      <c r="A14" s="4" t="s">
        <v>411</v>
      </c>
    </row>
    <row r="15" spans="1:6">
      <c r="A15" s="4" t="s">
        <v>151</v>
      </c>
      <c r="D15" s="5" t="n">
        <v>73653</v>
      </c>
    </row>
    <row r="16" spans="1:6">
      <c r="A16" s="4" t="s">
        <v>408</v>
      </c>
      <c r="D16" s="8" t="n">
        <v>18.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110020</v>
      </c>
      <c r="C3" s="7" t="n">
        <v>111640</v>
      </c>
    </row>
    <row r="4" spans="1:3">
      <c r="A4" s="4" t="s">
        <v>415</v>
      </c>
      <c r="B4" s="5" t="n">
        <v>680</v>
      </c>
      <c r="C4" s="5" t="n">
        <v>719</v>
      </c>
    </row>
    <row r="5" spans="1:3">
      <c r="A5" s="4" t="s">
        <v>416</v>
      </c>
      <c r="B5" s="5" t="n">
        <v>-644</v>
      </c>
      <c r="C5" s="5" t="n">
        <v>-748</v>
      </c>
    </row>
    <row r="6" spans="1:3">
      <c r="A6" s="4" t="s">
        <v>417</v>
      </c>
      <c r="B6" s="5" t="n">
        <v>110056</v>
      </c>
      <c r="C6" s="5" t="n">
        <v>111611</v>
      </c>
    </row>
    <row r="7" spans="1:3">
      <c r="A7" s="4" t="s">
        <v>418</v>
      </c>
    </row>
    <row r="8" spans="1:3">
      <c r="A8" s="3" t="s">
        <v>413</v>
      </c>
    </row>
    <row r="9" spans="1:3">
      <c r="A9" s="4" t="s">
        <v>414</v>
      </c>
      <c r="B9" s="5" t="n">
        <v>16279</v>
      </c>
      <c r="C9" s="5" t="n">
        <v>25230</v>
      </c>
    </row>
    <row r="10" spans="1:3">
      <c r="A10" s="4" t="s">
        <v>415</v>
      </c>
      <c r="B10" s="5" t="n">
        <v>21</v>
      </c>
      <c r="C10" s="5" t="n">
        <v>39</v>
      </c>
    </row>
    <row r="11" spans="1:3">
      <c r="A11" s="4" t="s">
        <v>416</v>
      </c>
      <c r="B11" s="5" t="n">
        <v>-107</v>
      </c>
      <c r="C11" s="5" t="n">
        <v>-234</v>
      </c>
    </row>
    <row r="12" spans="1:3">
      <c r="A12" s="4" t="s">
        <v>417</v>
      </c>
      <c r="B12" s="5" t="n">
        <v>16193</v>
      </c>
      <c r="C12" s="5" t="n">
        <v>25035</v>
      </c>
    </row>
    <row r="13" spans="1:3">
      <c r="A13" s="4" t="s">
        <v>419</v>
      </c>
    </row>
    <row r="14" spans="1:3">
      <c r="A14" s="3" t="s">
        <v>413</v>
      </c>
    </row>
    <row r="15" spans="1:3">
      <c r="A15" s="4" t="s">
        <v>414</v>
      </c>
      <c r="B15" s="5" t="n">
        <v>88458</v>
      </c>
      <c r="C15" s="5" t="n">
        <v>81088</v>
      </c>
    </row>
    <row r="16" spans="1:3">
      <c r="A16" s="4" t="s">
        <v>415</v>
      </c>
      <c r="B16" s="5" t="n">
        <v>365</v>
      </c>
      <c r="C16" s="5" t="n">
        <v>372</v>
      </c>
    </row>
    <row r="17" spans="1:3">
      <c r="A17" s="4" t="s">
        <v>416</v>
      </c>
      <c r="B17" s="5" t="n">
        <v>-521</v>
      </c>
      <c r="C17" s="5" t="n">
        <v>-498</v>
      </c>
    </row>
    <row r="18" spans="1:3">
      <c r="A18" s="4" t="s">
        <v>417</v>
      </c>
      <c r="B18" s="5" t="n">
        <v>88302</v>
      </c>
      <c r="C18" s="5" t="n">
        <v>80962</v>
      </c>
    </row>
    <row r="19" spans="1:3">
      <c r="A19" s="4" t="s">
        <v>420</v>
      </c>
    </row>
    <row r="20" spans="1:3">
      <c r="A20" s="3" t="s">
        <v>413</v>
      </c>
    </row>
    <row r="21" spans="1:3">
      <c r="A21" s="4" t="s">
        <v>414</v>
      </c>
      <c r="B21" s="5" t="n">
        <v>2009</v>
      </c>
      <c r="C21" s="5" t="n">
        <v>2048</v>
      </c>
    </row>
    <row r="22" spans="1:3">
      <c r="A22" s="4" t="s">
        <v>415</v>
      </c>
      <c r="C22" s="5" t="n">
        <v>0</v>
      </c>
    </row>
    <row r="23" spans="1:3">
      <c r="A23" s="4" t="s">
        <v>416</v>
      </c>
      <c r="B23" s="5" t="n">
        <v>-16</v>
      </c>
      <c r="C23" s="5" t="n">
        <v>-16</v>
      </c>
    </row>
    <row r="24" spans="1:3">
      <c r="A24" s="4" t="s">
        <v>417</v>
      </c>
      <c r="B24" s="5" t="n">
        <v>1993</v>
      </c>
      <c r="C24" s="5" t="n">
        <v>2032</v>
      </c>
    </row>
    <row r="25" spans="1:3">
      <c r="A25" s="4" t="s">
        <v>421</v>
      </c>
    </row>
    <row r="26" spans="1:3">
      <c r="A26" s="3" t="s">
        <v>413</v>
      </c>
    </row>
    <row r="27" spans="1:3">
      <c r="A27" s="4" t="s">
        <v>414</v>
      </c>
      <c r="B27" s="5" t="n">
        <v>3274</v>
      </c>
      <c r="C27" s="5" t="n">
        <v>3274</v>
      </c>
    </row>
    <row r="28" spans="1:3">
      <c r="A28" s="4" t="s">
        <v>415</v>
      </c>
      <c r="B28" s="5" t="n">
        <v>294</v>
      </c>
      <c r="C28" s="5" t="n">
        <v>308</v>
      </c>
    </row>
    <row r="29" spans="1:3">
      <c r="A29" s="4" t="s">
        <v>416</v>
      </c>
      <c r="C29" s="5" t="n">
        <v>0</v>
      </c>
    </row>
    <row r="30" spans="1:3">
      <c r="A30" s="4" t="s">
        <v>417</v>
      </c>
      <c r="B30" s="7" t="n">
        <v>3568</v>
      </c>
      <c r="C30" s="7" t="n">
        <v>35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4</v>
      </c>
      <c r="D2" s="2" t="s">
        <v>25</v>
      </c>
    </row>
    <row r="3" spans="1:4">
      <c r="A3" s="3" t="s">
        <v>413</v>
      </c>
    </row>
    <row r="4" spans="1:4">
      <c r="A4" s="4" t="s">
        <v>423</v>
      </c>
      <c r="B4" s="7" t="n">
        <v>110020000</v>
      </c>
      <c r="D4" s="7" t="n">
        <v>111640000</v>
      </c>
    </row>
    <row r="5" spans="1:4">
      <c r="A5" s="4" t="s">
        <v>417</v>
      </c>
      <c r="B5" s="7" t="n">
        <v>110056000</v>
      </c>
      <c r="D5" s="5" t="n">
        <v>111611000</v>
      </c>
    </row>
    <row r="6" spans="1:4">
      <c r="A6" s="4" t="s">
        <v>424</v>
      </c>
      <c r="B6" s="4" t="s">
        <v>425</v>
      </c>
    </row>
    <row r="7" spans="1:4">
      <c r="A7" s="4" t="s">
        <v>426</v>
      </c>
      <c r="B7" s="7" t="n">
        <v>63991000</v>
      </c>
      <c r="D7" s="5" t="n">
        <v>59262000</v>
      </c>
    </row>
    <row r="8" spans="1:4">
      <c r="A8" s="4" t="s">
        <v>48</v>
      </c>
      <c r="B8" s="5" t="n">
        <v>2853000</v>
      </c>
      <c r="D8" s="5" t="n">
        <v>2183000</v>
      </c>
    </row>
    <row r="9" spans="1:4">
      <c r="A9" s="4" t="s">
        <v>427</v>
      </c>
      <c r="B9" s="5" t="n">
        <v>20000</v>
      </c>
      <c r="C9" s="7" t="n">
        <v>117000</v>
      </c>
    </row>
    <row r="10" spans="1:4">
      <c r="A10" s="4" t="s">
        <v>428</v>
      </c>
      <c r="B10" s="5" t="n">
        <v>7000</v>
      </c>
      <c r="C10" s="5" t="n">
        <v>0</v>
      </c>
    </row>
    <row r="11" spans="1:4">
      <c r="A11" s="4" t="s">
        <v>429</v>
      </c>
      <c r="B11" s="5" t="n">
        <v>5000</v>
      </c>
      <c r="C11" s="7" t="n">
        <v>46000</v>
      </c>
    </row>
    <row r="12" spans="1:4">
      <c r="A12" s="4" t="s">
        <v>430</v>
      </c>
      <c r="B12" s="7" t="n">
        <v>75134000</v>
      </c>
      <c r="D12" s="7" t="n">
        <v>75046000</v>
      </c>
    </row>
    <row r="13" spans="1:4">
      <c r="A13" s="4" t="s">
        <v>431</v>
      </c>
      <c r="B13" s="4" t="s">
        <v>432</v>
      </c>
      <c r="D13" s="4" t="s">
        <v>433</v>
      </c>
    </row>
    <row r="14" spans="1:4">
      <c r="A14" s="4" t="s">
        <v>434</v>
      </c>
    </row>
    <row r="15" spans="1:4">
      <c r="A15" s="3" t="s">
        <v>413</v>
      </c>
    </row>
    <row r="16" spans="1:4">
      <c r="A16" s="4" t="s">
        <v>435</v>
      </c>
      <c r="B16" s="4" t="s">
        <v>436</v>
      </c>
    </row>
    <row r="17" spans="1:4">
      <c r="A17" s="4" t="s">
        <v>437</v>
      </c>
    </row>
    <row r="18" spans="1:4">
      <c r="A18" s="3" t="s">
        <v>413</v>
      </c>
    </row>
    <row r="19" spans="1:4">
      <c r="A19" s="4" t="s">
        <v>435</v>
      </c>
      <c r="B19" s="4" t="s">
        <v>438</v>
      </c>
    </row>
    <row r="20" spans="1:4">
      <c r="A20" s="4" t="s">
        <v>439</v>
      </c>
    </row>
    <row r="21" spans="1:4">
      <c r="A21" s="3" t="s">
        <v>413</v>
      </c>
    </row>
    <row r="22" spans="1:4">
      <c r="A22" s="4" t="s">
        <v>48</v>
      </c>
      <c r="B22" s="7" t="n">
        <v>1100000</v>
      </c>
    </row>
    <row r="23" spans="1:4">
      <c r="A23" s="4" t="s">
        <v>440</v>
      </c>
    </row>
    <row r="24" spans="1:4">
      <c r="A24" s="3" t="s">
        <v>413</v>
      </c>
    </row>
    <row r="25" spans="1:4">
      <c r="A25" s="4" t="s">
        <v>48</v>
      </c>
      <c r="B25" s="5" t="n">
        <v>1700000</v>
      </c>
    </row>
    <row r="26" spans="1:4">
      <c r="A26" s="4" t="s">
        <v>418</v>
      </c>
    </row>
    <row r="27" spans="1:4">
      <c r="A27" s="3" t="s">
        <v>413</v>
      </c>
    </row>
    <row r="28" spans="1:4">
      <c r="A28" s="4" t="s">
        <v>423</v>
      </c>
      <c r="B28" s="5" t="n">
        <v>16279000</v>
      </c>
      <c r="D28" s="7" t="n">
        <v>25230000</v>
      </c>
    </row>
    <row r="29" spans="1:4">
      <c r="A29" s="4" t="s">
        <v>417</v>
      </c>
      <c r="B29" s="5" t="n">
        <v>16193000</v>
      </c>
      <c r="D29" s="5" t="n">
        <v>25035000</v>
      </c>
    </row>
    <row r="30" spans="1:4">
      <c r="A30" s="4" t="s">
        <v>430</v>
      </c>
      <c r="B30" s="5" t="n">
        <v>10893000</v>
      </c>
      <c r="D30" s="5" t="n">
        <v>16717000</v>
      </c>
    </row>
    <row r="31" spans="1:4">
      <c r="A31" s="4" t="s">
        <v>419</v>
      </c>
    </row>
    <row r="32" spans="1:4">
      <c r="A32" s="3" t="s">
        <v>413</v>
      </c>
    </row>
    <row r="33" spans="1:4">
      <c r="A33" s="4" t="s">
        <v>423</v>
      </c>
      <c r="B33" s="5" t="n">
        <v>88458000</v>
      </c>
      <c r="D33" s="5" t="n">
        <v>81088000</v>
      </c>
    </row>
    <row r="34" spans="1:4">
      <c r="A34" s="4" t="s">
        <v>417</v>
      </c>
      <c r="B34" s="5" t="n">
        <v>88302000</v>
      </c>
      <c r="D34" s="5" t="n">
        <v>80962000</v>
      </c>
    </row>
    <row r="35" spans="1:4">
      <c r="A35" s="4" t="s">
        <v>430</v>
      </c>
      <c r="B35" s="7" t="n">
        <v>62248000</v>
      </c>
      <c r="D35" s="7" t="n">
        <v>5629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13</v>
      </c>
    </row>
    <row r="3" spans="1:3">
      <c r="A3" s="4" t="s">
        <v>442</v>
      </c>
      <c r="B3" s="7" t="n">
        <v>171</v>
      </c>
    </row>
    <row r="4" spans="1:3">
      <c r="A4" s="4" t="s">
        <v>443</v>
      </c>
      <c r="B4" s="5" t="n">
        <v>3286</v>
      </c>
    </row>
    <row r="5" spans="1:3">
      <c r="A5" s="4" t="s">
        <v>444</v>
      </c>
      <c r="B5" s="5" t="n">
        <v>16350</v>
      </c>
    </row>
    <row r="6" spans="1:3">
      <c r="A6" s="4" t="s">
        <v>445</v>
      </c>
      <c r="B6" s="5" t="n">
        <v>1755</v>
      </c>
    </row>
    <row r="7" spans="1:3">
      <c r="A7" s="4" t="s">
        <v>414</v>
      </c>
      <c r="B7" s="5" t="n">
        <v>21562</v>
      </c>
    </row>
    <row r="8" spans="1:3">
      <c r="A8" s="4" t="s">
        <v>414</v>
      </c>
      <c r="B8" s="5" t="n">
        <v>110020</v>
      </c>
      <c r="C8" s="7" t="n">
        <v>111640</v>
      </c>
    </row>
    <row r="9" spans="1:3">
      <c r="A9" s="4" t="s">
        <v>446</v>
      </c>
      <c r="B9" s="5" t="n">
        <v>171</v>
      </c>
    </row>
    <row r="10" spans="1:3">
      <c r="A10" s="4" t="s">
        <v>447</v>
      </c>
      <c r="B10" s="5" t="n">
        <v>3416</v>
      </c>
    </row>
    <row r="11" spans="1:3">
      <c r="A11" s="4" t="s">
        <v>448</v>
      </c>
      <c r="B11" s="5" t="n">
        <v>16248</v>
      </c>
    </row>
    <row r="12" spans="1:3">
      <c r="A12" s="4" t="s">
        <v>449</v>
      </c>
      <c r="B12" s="5" t="n">
        <v>1919</v>
      </c>
    </row>
    <row r="13" spans="1:3">
      <c r="A13" s="4" t="s">
        <v>417</v>
      </c>
      <c r="B13" s="5" t="n">
        <v>21754</v>
      </c>
    </row>
    <row r="14" spans="1:3">
      <c r="A14" s="4" t="s">
        <v>417</v>
      </c>
      <c r="B14" s="5" t="n">
        <v>110056</v>
      </c>
      <c r="C14" s="5" t="n">
        <v>111611</v>
      </c>
    </row>
    <row r="15" spans="1:3">
      <c r="A15" s="4" t="s">
        <v>419</v>
      </c>
    </row>
    <row r="16" spans="1:3">
      <c r="A16" s="3" t="s">
        <v>413</v>
      </c>
    </row>
    <row r="17" spans="1:3">
      <c r="A17" s="4" t="s">
        <v>414</v>
      </c>
      <c r="B17" s="5" t="n">
        <v>88458</v>
      </c>
      <c r="C17" s="5" t="n">
        <v>81088</v>
      </c>
    </row>
    <row r="18" spans="1:3">
      <c r="A18" s="4" t="s">
        <v>417</v>
      </c>
      <c r="B18" s="7" t="n">
        <v>88302</v>
      </c>
      <c r="C18" s="7" t="n">
        <v>809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4" t="s">
        <v>451</v>
      </c>
      <c r="B2" s="7" t="n">
        <v>75134</v>
      </c>
      <c r="C2" s="7" t="n">
        <v>75046</v>
      </c>
    </row>
    <row r="3" spans="1:3">
      <c r="A3" s="4" t="s">
        <v>452</v>
      </c>
      <c r="B3" s="5" t="n">
        <v>-644</v>
      </c>
      <c r="C3" s="5" t="n">
        <v>-748</v>
      </c>
    </row>
    <row r="4" spans="1:3">
      <c r="A4" s="4" t="s">
        <v>453</v>
      </c>
      <c r="B4" s="5" t="n">
        <v>0</v>
      </c>
      <c r="C4" s="5" t="n">
        <v>0</v>
      </c>
    </row>
    <row r="5" spans="1:3">
      <c r="A5" s="4" t="s">
        <v>454</v>
      </c>
      <c r="B5" s="5" t="n">
        <v>0</v>
      </c>
      <c r="C5" s="5" t="n">
        <v>0</v>
      </c>
    </row>
    <row r="6" spans="1:3">
      <c r="A6" s="4" t="s">
        <v>455</v>
      </c>
      <c r="B6" s="5" t="n">
        <v>75134</v>
      </c>
      <c r="C6" s="5" t="n">
        <v>75046</v>
      </c>
    </row>
    <row r="7" spans="1:3">
      <c r="A7" s="4" t="s">
        <v>456</v>
      </c>
      <c r="B7" s="5" t="n">
        <v>-644</v>
      </c>
      <c r="C7" s="5" t="n">
        <v>-748</v>
      </c>
    </row>
    <row r="8" spans="1:3">
      <c r="A8" s="4" t="s">
        <v>418</v>
      </c>
    </row>
    <row r="9" spans="1:3">
      <c r="A9" s="4" t="s">
        <v>451</v>
      </c>
      <c r="B9" s="5" t="n">
        <v>10893</v>
      </c>
      <c r="C9" s="5" t="n">
        <v>16717</v>
      </c>
    </row>
    <row r="10" spans="1:3">
      <c r="A10" s="4" t="s">
        <v>452</v>
      </c>
      <c r="B10" s="5" t="n">
        <v>-107</v>
      </c>
      <c r="C10" s="5" t="n">
        <v>-234</v>
      </c>
    </row>
    <row r="11" spans="1:3">
      <c r="A11" s="4" t="s">
        <v>453</v>
      </c>
      <c r="B11" s="5" t="n">
        <v>0</v>
      </c>
      <c r="C11" s="5" t="n">
        <v>0</v>
      </c>
    </row>
    <row r="12" spans="1:3">
      <c r="A12" s="4" t="s">
        <v>454</v>
      </c>
      <c r="B12" s="5" t="n">
        <v>0</v>
      </c>
      <c r="C12" s="5" t="n">
        <v>0</v>
      </c>
    </row>
    <row r="13" spans="1:3">
      <c r="A13" s="4" t="s">
        <v>455</v>
      </c>
      <c r="B13" s="5" t="n">
        <v>10893</v>
      </c>
      <c r="C13" s="5" t="n">
        <v>16717</v>
      </c>
    </row>
    <row r="14" spans="1:3">
      <c r="A14" s="4" t="s">
        <v>456</v>
      </c>
      <c r="B14" s="5" t="n">
        <v>-107</v>
      </c>
      <c r="C14" s="5" t="n">
        <v>-234</v>
      </c>
    </row>
    <row r="15" spans="1:3">
      <c r="A15" s="4" t="s">
        <v>419</v>
      </c>
    </row>
    <row r="16" spans="1:3">
      <c r="A16" s="4" t="s">
        <v>451</v>
      </c>
      <c r="B16" s="5" t="n">
        <v>62248</v>
      </c>
      <c r="C16" s="5" t="n">
        <v>56297</v>
      </c>
    </row>
    <row r="17" spans="1:3">
      <c r="A17" s="4" t="s">
        <v>452</v>
      </c>
      <c r="B17" s="5" t="n">
        <v>-521</v>
      </c>
      <c r="C17" s="5" t="n">
        <v>-498</v>
      </c>
    </row>
    <row r="18" spans="1:3">
      <c r="A18" s="4" t="s">
        <v>453</v>
      </c>
      <c r="B18" s="5" t="n">
        <v>0</v>
      </c>
      <c r="C18" s="5" t="n">
        <v>0</v>
      </c>
    </row>
    <row r="19" spans="1:3">
      <c r="A19" s="4" t="s">
        <v>454</v>
      </c>
      <c r="B19" s="5" t="n">
        <v>0</v>
      </c>
      <c r="C19" s="5" t="n">
        <v>0</v>
      </c>
    </row>
    <row r="20" spans="1:3">
      <c r="A20" s="4" t="s">
        <v>455</v>
      </c>
      <c r="B20" s="5" t="n">
        <v>62248</v>
      </c>
      <c r="C20" s="5" t="n">
        <v>56297</v>
      </c>
    </row>
    <row r="21" spans="1:3">
      <c r="A21" s="4" t="s">
        <v>456</v>
      </c>
      <c r="B21" s="5" t="n">
        <v>-521</v>
      </c>
      <c r="C21" s="5" t="n">
        <v>-498</v>
      </c>
    </row>
    <row r="22" spans="1:3">
      <c r="A22" s="4" t="s">
        <v>420</v>
      </c>
    </row>
    <row r="23" spans="1:3">
      <c r="A23" s="4" t="s">
        <v>451</v>
      </c>
      <c r="B23" s="5" t="n">
        <v>1993</v>
      </c>
      <c r="C23" s="5" t="n">
        <v>2032</v>
      </c>
    </row>
    <row r="24" spans="1:3">
      <c r="A24" s="4" t="s">
        <v>452</v>
      </c>
      <c r="B24" s="5" t="n">
        <v>-16</v>
      </c>
      <c r="C24" s="5" t="n">
        <v>-16</v>
      </c>
    </row>
    <row r="25" spans="1:3">
      <c r="A25" s="4" t="s">
        <v>453</v>
      </c>
      <c r="B25" s="5" t="n">
        <v>0</v>
      </c>
      <c r="C25" s="5" t="n">
        <v>0</v>
      </c>
    </row>
    <row r="26" spans="1:3">
      <c r="A26" s="4" t="s">
        <v>454</v>
      </c>
      <c r="B26" s="5" t="n">
        <v>0</v>
      </c>
      <c r="C26" s="5" t="n">
        <v>0</v>
      </c>
    </row>
    <row r="27" spans="1:3">
      <c r="A27" s="4" t="s">
        <v>455</v>
      </c>
      <c r="B27" s="5" t="n">
        <v>1993</v>
      </c>
      <c r="C27" s="5" t="n">
        <v>2032</v>
      </c>
    </row>
    <row r="28" spans="1:3">
      <c r="A28" s="4" t="s">
        <v>456</v>
      </c>
      <c r="B28" s="7" t="n">
        <v>-16</v>
      </c>
      <c r="C28" s="7"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25</v>
      </c>
      <c r="D1" s="2" t="s">
        <v>74</v>
      </c>
      <c r="E1" s="2" t="s">
        <v>458</v>
      </c>
    </row>
    <row r="2" spans="1:5">
      <c r="A2" s="3" t="s">
        <v>459</v>
      </c>
    </row>
    <row r="3" spans="1:5">
      <c r="A3" s="4" t="s">
        <v>460</v>
      </c>
      <c r="B3" s="7" t="n">
        <v>141076</v>
      </c>
      <c r="C3" s="7" t="n">
        <v>140647</v>
      </c>
    </row>
    <row r="4" spans="1:5">
      <c r="A4" s="4" t="s">
        <v>461</v>
      </c>
      <c r="B4" s="5" t="n">
        <v>99148</v>
      </c>
      <c r="C4" s="5" t="n">
        <v>87228</v>
      </c>
    </row>
    <row r="5" spans="1:5">
      <c r="A5" s="4" t="s">
        <v>462</v>
      </c>
      <c r="B5" s="5" t="n">
        <v>138370</v>
      </c>
      <c r="C5" s="5" t="n">
        <v>133841</v>
      </c>
    </row>
    <row r="6" spans="1:5">
      <c r="A6" s="4" t="s">
        <v>463</v>
      </c>
      <c r="B6" s="5" t="n">
        <v>7869</v>
      </c>
      <c r="C6" s="5" t="n">
        <v>7520</v>
      </c>
    </row>
    <row r="7" spans="1:5">
      <c r="A7" s="4" t="s">
        <v>464</v>
      </c>
      <c r="B7" s="5" t="n">
        <v>9219</v>
      </c>
      <c r="C7" s="5" t="n">
        <v>7421</v>
      </c>
    </row>
    <row r="8" spans="1:5">
      <c r="A8" s="4" t="s">
        <v>462</v>
      </c>
      <c r="B8" s="5" t="n">
        <v>69018</v>
      </c>
      <c r="C8" s="5" t="n">
        <v>62392</v>
      </c>
    </row>
    <row r="9" spans="1:5">
      <c r="A9" s="4" t="s">
        <v>465</v>
      </c>
      <c r="B9" s="5" t="n">
        <v>8213</v>
      </c>
      <c r="C9" s="5" t="n">
        <v>7905</v>
      </c>
    </row>
    <row r="10" spans="1:5">
      <c r="A10" s="4" t="s">
        <v>466</v>
      </c>
      <c r="B10" s="5" t="n">
        <v>472913</v>
      </c>
      <c r="C10" s="5" t="n">
        <v>446954</v>
      </c>
      <c r="D10" s="7" t="n">
        <v>445316</v>
      </c>
    </row>
    <row r="11" spans="1:5">
      <c r="A11" s="4" t="s">
        <v>467</v>
      </c>
      <c r="B11" s="5" t="n">
        <v>-262</v>
      </c>
      <c r="C11" s="5" t="n">
        <v>-203</v>
      </c>
    </row>
    <row r="12" spans="1:5">
      <c r="A12" s="4" t="s">
        <v>66</v>
      </c>
      <c r="B12" s="5" t="n">
        <v>7240</v>
      </c>
      <c r="C12" s="5" t="n">
        <v>6835</v>
      </c>
      <c r="D12" s="7" t="n">
        <v>5445</v>
      </c>
      <c r="E12" s="7" t="n">
        <v>5351</v>
      </c>
    </row>
    <row r="13" spans="1:5">
      <c r="A13" s="4" t="s">
        <v>468</v>
      </c>
      <c r="B13" s="7" t="n">
        <v>465935</v>
      </c>
      <c r="C13" s="7" t="n">
        <v>4403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49"/>
    <col customWidth="1" max="3" min="3" width="33"/>
    <col customWidth="1" max="4" min="4" width="49"/>
  </cols>
  <sheetData>
    <row r="1" spans="1:4">
      <c r="A1" s="1" t="s">
        <v>469</v>
      </c>
      <c r="B1" s="2" t="s">
        <v>1</v>
      </c>
      <c r="D1" s="2" t="s">
        <v>470</v>
      </c>
    </row>
    <row r="2" spans="1:4">
      <c r="B2" s="2" t="s">
        <v>471</v>
      </c>
      <c r="C2" s="2" t="s">
        <v>472</v>
      </c>
      <c r="D2" s="2" t="s">
        <v>473</v>
      </c>
    </row>
    <row r="3" spans="1:4">
      <c r="A3" s="3" t="s">
        <v>474</v>
      </c>
    </row>
    <row r="4" spans="1:4">
      <c r="A4" s="4" t="s">
        <v>475</v>
      </c>
      <c r="B4" s="7" t="n">
        <v>100000</v>
      </c>
    </row>
    <row r="5" spans="1:4">
      <c r="A5" s="4" t="s">
        <v>476</v>
      </c>
      <c r="B5" s="5" t="n">
        <v>50000</v>
      </c>
    </row>
    <row r="6" spans="1:4">
      <c r="A6" s="4" t="s">
        <v>477</v>
      </c>
      <c r="B6" s="5" t="n">
        <v>10000</v>
      </c>
    </row>
    <row r="7" spans="1:4">
      <c r="A7" s="4" t="s">
        <v>478</v>
      </c>
      <c r="B7" s="5" t="n">
        <v>300000</v>
      </c>
    </row>
    <row r="8" spans="1:4">
      <c r="A8" s="4" t="s">
        <v>479</v>
      </c>
      <c r="B8" s="5" t="n">
        <v>300000</v>
      </c>
    </row>
    <row r="9" spans="1:4">
      <c r="A9" s="4" t="s">
        <v>480</v>
      </c>
      <c r="B9" s="5" t="n">
        <v>100000</v>
      </c>
    </row>
    <row r="10" spans="1:4">
      <c r="A10" s="4" t="s">
        <v>481</v>
      </c>
      <c r="B10" s="5" t="n">
        <v>300000</v>
      </c>
    </row>
    <row r="11" spans="1:4">
      <c r="A11" s="4" t="s">
        <v>482</v>
      </c>
      <c r="B11" s="7" t="n">
        <v>1000000</v>
      </c>
    </row>
    <row r="12" spans="1:4">
      <c r="A12" s="4" t="s">
        <v>483</v>
      </c>
      <c r="B12" s="4" t="s">
        <v>438</v>
      </c>
    </row>
    <row r="13" spans="1:4">
      <c r="A13" s="4" t="s">
        <v>484</v>
      </c>
      <c r="B13" s="7" t="n">
        <v>2998000</v>
      </c>
      <c r="D13" s="7" t="n">
        <v>3131000</v>
      </c>
    </row>
    <row r="14" spans="1:4">
      <c r="A14" s="4" t="s">
        <v>485</v>
      </c>
      <c r="B14" s="5" t="n">
        <v>0</v>
      </c>
    </row>
    <row r="15" spans="1:4">
      <c r="A15" s="4" t="s">
        <v>486</v>
      </c>
      <c r="B15" s="4" t="s">
        <v>438</v>
      </c>
    </row>
    <row r="16" spans="1:4">
      <c r="A16" s="4" t="s">
        <v>487</v>
      </c>
      <c r="B16" s="7" t="n">
        <v>420000</v>
      </c>
      <c r="D16" s="5" t="n">
        <v>429000</v>
      </c>
    </row>
    <row r="17" spans="1:4">
      <c r="A17" s="4" t="s">
        <v>488</v>
      </c>
      <c r="B17" s="5" t="n">
        <v>321000</v>
      </c>
    </row>
    <row r="18" spans="1:4">
      <c r="A18" s="4" t="s">
        <v>489</v>
      </c>
    </row>
    <row r="19" spans="1:4">
      <c r="A19" s="3" t="s">
        <v>474</v>
      </c>
    </row>
    <row r="20" spans="1:4">
      <c r="A20" s="4" t="s">
        <v>490</v>
      </c>
      <c r="B20" s="5" t="n">
        <v>244793000</v>
      </c>
      <c r="D20" s="5" t="n">
        <v>227359000</v>
      </c>
    </row>
    <row r="21" spans="1:4">
      <c r="A21" s="4" t="s">
        <v>491</v>
      </c>
    </row>
    <row r="22" spans="1:4">
      <c r="A22" s="3" t="s">
        <v>474</v>
      </c>
    </row>
    <row r="23" spans="1:4">
      <c r="A23" s="4" t="s">
        <v>487</v>
      </c>
      <c r="B23" s="7" t="n">
        <v>201000</v>
      </c>
    </row>
    <row r="24" spans="1:4">
      <c r="A24" s="4" t="s">
        <v>492</v>
      </c>
    </row>
    <row r="25" spans="1:4">
      <c r="A25" s="3" t="s">
        <v>474</v>
      </c>
    </row>
    <row r="26" spans="1:4">
      <c r="A26" s="4" t="s">
        <v>493</v>
      </c>
      <c r="B26" s="4" t="s">
        <v>313</v>
      </c>
    </row>
    <row r="27" spans="1:4">
      <c r="A27" s="4" t="s">
        <v>494</v>
      </c>
      <c r="B27" s="4" t="s">
        <v>321</v>
      </c>
    </row>
    <row r="28" spans="1:4">
      <c r="A28" s="4" t="s">
        <v>484</v>
      </c>
      <c r="B28" s="7" t="n">
        <v>5000</v>
      </c>
      <c r="D28" s="7" t="n">
        <v>5000</v>
      </c>
    </row>
    <row r="29" spans="1:4">
      <c r="A29" s="4" t="s">
        <v>495</v>
      </c>
      <c r="B29" s="5" t="n">
        <v>1</v>
      </c>
      <c r="D29" s="5" t="n">
        <v>1</v>
      </c>
    </row>
    <row r="30" spans="1:4">
      <c r="A30" s="4" t="s">
        <v>496</v>
      </c>
      <c r="B30" s="7" t="n">
        <v>5000</v>
      </c>
      <c r="D30" s="7" t="n">
        <v>5000</v>
      </c>
    </row>
    <row r="31" spans="1:4">
      <c r="A31" s="4" t="s">
        <v>485</v>
      </c>
      <c r="D31" s="5" t="n">
        <v>1</v>
      </c>
    </row>
    <row r="32" spans="1:4">
      <c r="A32" s="4" t="s">
        <v>497</v>
      </c>
      <c r="D32" s="7" t="n">
        <v>5000</v>
      </c>
    </row>
    <row r="33" spans="1:4">
      <c r="A33" s="4" t="s">
        <v>498</v>
      </c>
    </row>
    <row r="34" spans="1:4">
      <c r="A34" s="3" t="s">
        <v>474</v>
      </c>
    </row>
    <row r="35" spans="1:4">
      <c r="A35" s="4" t="s">
        <v>484</v>
      </c>
      <c r="B35" s="7" t="n">
        <v>78000</v>
      </c>
      <c r="D35" s="7" t="n">
        <v>84000</v>
      </c>
    </row>
    <row r="36" spans="1:4">
      <c r="A36" s="4" t="s">
        <v>485</v>
      </c>
      <c r="C36" s="5" t="n">
        <v>1</v>
      </c>
      <c r="D36" s="5" t="n">
        <v>1</v>
      </c>
    </row>
    <row r="37" spans="1:4">
      <c r="A37" s="4" t="s">
        <v>497</v>
      </c>
      <c r="C37" s="7" t="n">
        <v>102000</v>
      </c>
      <c r="D37" s="7" t="n">
        <v>84000</v>
      </c>
    </row>
    <row r="38" spans="1:4">
      <c r="A38" s="4" t="s">
        <v>499</v>
      </c>
    </row>
    <row r="39" spans="1:4">
      <c r="A39" s="3" t="s">
        <v>474</v>
      </c>
    </row>
    <row r="40" spans="1:4">
      <c r="A40" s="4" t="s">
        <v>500</v>
      </c>
      <c r="B40" s="4" t="s">
        <v>501</v>
      </c>
    </row>
    <row r="41" spans="1:4">
      <c r="A41" s="4" t="s">
        <v>484</v>
      </c>
      <c r="B41" s="7" t="n">
        <v>1641000</v>
      </c>
      <c r="D41" s="7" t="n">
        <v>1759000</v>
      </c>
    </row>
    <row r="42" spans="1:4">
      <c r="A42" s="4" t="s">
        <v>502</v>
      </c>
      <c r="B42" s="5" t="n">
        <v>1</v>
      </c>
      <c r="D42" s="5" t="n">
        <v>1</v>
      </c>
    </row>
    <row r="43" spans="1:4">
      <c r="A43" s="4" t="s">
        <v>503</v>
      </c>
      <c r="B43" s="7" t="n">
        <v>151000</v>
      </c>
      <c r="D43" s="7" t="n">
        <v>155000</v>
      </c>
    </row>
    <row r="44" spans="1:4">
      <c r="A44" s="4" t="s">
        <v>495</v>
      </c>
      <c r="B44" s="5" t="n">
        <v>13</v>
      </c>
      <c r="D44" s="5" t="n">
        <v>14</v>
      </c>
    </row>
    <row r="45" spans="1:4">
      <c r="A45" s="4" t="s">
        <v>496</v>
      </c>
      <c r="B45" s="7" t="n">
        <v>825000</v>
      </c>
      <c r="D45" s="7" t="n">
        <v>929000</v>
      </c>
    </row>
    <row r="46" spans="1:4">
      <c r="A46" s="4" t="s">
        <v>485</v>
      </c>
      <c r="C46" s="5" t="n">
        <v>1</v>
      </c>
      <c r="D46" s="5" t="n">
        <v>3</v>
      </c>
    </row>
    <row r="47" spans="1:4">
      <c r="A47" s="4" t="s">
        <v>497</v>
      </c>
      <c r="C47" s="7" t="n">
        <v>79000</v>
      </c>
      <c r="D47" s="7" t="n">
        <v>830000</v>
      </c>
    </row>
    <row r="48" spans="1:4">
      <c r="A48" s="4" t="s">
        <v>504</v>
      </c>
    </row>
    <row r="49" spans="1:4">
      <c r="A49" s="3" t="s">
        <v>474</v>
      </c>
    </row>
    <row r="50" spans="1:4">
      <c r="A50" s="4" t="s">
        <v>484</v>
      </c>
      <c r="B50" s="7" t="n">
        <v>32000</v>
      </c>
      <c r="D50" s="7" t="n">
        <v>33000</v>
      </c>
    </row>
    <row r="51" spans="1:4">
      <c r="A51" s="4" t="s">
        <v>495</v>
      </c>
      <c r="B51" s="5" t="n">
        <v>3</v>
      </c>
      <c r="D51" s="5" t="n">
        <v>3</v>
      </c>
    </row>
    <row r="52" spans="1:4">
      <c r="A52" s="4" t="s">
        <v>496</v>
      </c>
      <c r="B52" s="7" t="n">
        <v>32000</v>
      </c>
      <c r="D52" s="7" t="n">
        <v>33000</v>
      </c>
    </row>
    <row r="53" spans="1:4">
      <c r="A53" s="4" t="s">
        <v>485</v>
      </c>
      <c r="D53" s="5" t="n">
        <v>1</v>
      </c>
    </row>
    <row r="54" spans="1:4">
      <c r="A54" s="4" t="s">
        <v>497</v>
      </c>
      <c r="D54" s="7" t="n">
        <v>24000</v>
      </c>
    </row>
    <row r="55" spans="1:4">
      <c r="A55" s="4" t="s">
        <v>505</v>
      </c>
    </row>
    <row r="56" spans="1:4">
      <c r="A56" s="3" t="s">
        <v>474</v>
      </c>
    </row>
    <row r="57" spans="1:4">
      <c r="A57" s="4" t="s">
        <v>506</v>
      </c>
      <c r="B57" s="5" t="n">
        <v>6886000</v>
      </c>
      <c r="D57" s="5" t="n">
        <v>7599000</v>
      </c>
    </row>
    <row r="58" spans="1:4">
      <c r="A58" s="4" t="s">
        <v>507</v>
      </c>
      <c r="B58" s="5" t="n">
        <v>33150000</v>
      </c>
      <c r="D58" s="5" t="n">
        <v>38531000</v>
      </c>
    </row>
    <row r="59" spans="1:4">
      <c r="A59" s="4" t="s">
        <v>508</v>
      </c>
      <c r="B59" s="5" t="n">
        <v>9690000</v>
      </c>
      <c r="D59" s="5" t="n">
        <v>10322000</v>
      </c>
    </row>
    <row r="60" spans="1:4">
      <c r="A60" s="4" t="s">
        <v>509</v>
      </c>
    </row>
    <row r="61" spans="1:4">
      <c r="A61" s="3" t="s">
        <v>474</v>
      </c>
    </row>
    <row r="62" spans="1:4">
      <c r="A62" s="4" t="s">
        <v>484</v>
      </c>
      <c r="B62" s="5" t="n">
        <v>3000000</v>
      </c>
    </row>
    <row r="63" spans="1:4">
      <c r="A63" s="4" t="s">
        <v>510</v>
      </c>
    </row>
    <row r="64" spans="1:4">
      <c r="A64" s="3" t="s">
        <v>474</v>
      </c>
    </row>
    <row r="65" spans="1:4">
      <c r="A65" s="4" t="s">
        <v>484</v>
      </c>
      <c r="B65" s="7" t="n">
        <v>1237000</v>
      </c>
      <c r="D65" s="7" t="n">
        <v>1244000</v>
      </c>
    </row>
    <row r="66" spans="1:4">
      <c r="A66" s="4" t="s">
        <v>495</v>
      </c>
      <c r="B66" s="5" t="n">
        <v>1</v>
      </c>
      <c r="D66" s="5" t="n">
        <v>1</v>
      </c>
    </row>
    <row r="67" spans="1:4">
      <c r="A67" s="4" t="s">
        <v>496</v>
      </c>
      <c r="B67" s="7" t="n">
        <v>1200000</v>
      </c>
      <c r="D67" s="7" t="n">
        <v>1200000</v>
      </c>
    </row>
    <row r="68" spans="1:4">
      <c r="A68" s="4" t="s">
        <v>511</v>
      </c>
    </row>
    <row r="69" spans="1:4">
      <c r="A69" s="3" t="s">
        <v>474</v>
      </c>
    </row>
    <row r="70" spans="1:4">
      <c r="A70" s="4" t="s">
        <v>502</v>
      </c>
      <c r="B70" s="5" t="n">
        <v>0</v>
      </c>
      <c r="D70"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2</v>
      </c>
      <c r="B1" s="2" t="s">
        <v>1</v>
      </c>
      <c r="D1" s="2" t="s">
        <v>470</v>
      </c>
    </row>
    <row r="2" spans="1:4">
      <c r="B2" s="2" t="s">
        <v>2</v>
      </c>
      <c r="C2" s="2" t="s">
        <v>74</v>
      </c>
      <c r="D2" s="2" t="s">
        <v>25</v>
      </c>
    </row>
    <row r="3" spans="1:4">
      <c r="A3" s="3" t="s">
        <v>513</v>
      </c>
    </row>
    <row r="4" spans="1:4">
      <c r="A4" s="4" t="s">
        <v>514</v>
      </c>
      <c r="B4" s="7" t="n">
        <v>6835</v>
      </c>
      <c r="C4" s="7" t="n">
        <v>5351</v>
      </c>
      <c r="D4" s="7" t="n">
        <v>5351</v>
      </c>
    </row>
    <row r="5" spans="1:4">
      <c r="A5" s="4" t="s">
        <v>515</v>
      </c>
      <c r="B5" s="5" t="n">
        <v>408</v>
      </c>
      <c r="C5" s="5" t="n">
        <v>79</v>
      </c>
      <c r="D5" s="5" t="n">
        <v>1721</v>
      </c>
    </row>
    <row r="6" spans="1:4">
      <c r="A6" s="4" t="s">
        <v>516</v>
      </c>
      <c r="B6" s="5" t="n">
        <v>-4</v>
      </c>
      <c r="C6" s="5" t="n">
        <v>-4</v>
      </c>
      <c r="D6" s="5" t="n">
        <v>-275</v>
      </c>
    </row>
    <row r="7" spans="1:4">
      <c r="A7" s="4" t="s">
        <v>517</v>
      </c>
      <c r="B7" s="5" t="n">
        <v>1</v>
      </c>
      <c r="C7" s="5" t="n">
        <v>19</v>
      </c>
      <c r="D7" s="5" t="n">
        <v>38</v>
      </c>
    </row>
    <row r="8" spans="1:4">
      <c r="A8" s="4" t="s">
        <v>518</v>
      </c>
      <c r="B8" s="5" t="n">
        <v>7240</v>
      </c>
      <c r="C8" s="5" t="n">
        <v>5445</v>
      </c>
      <c r="D8" s="5" t="n">
        <v>6835</v>
      </c>
    </row>
    <row r="9" spans="1:4">
      <c r="A9" s="4" t="s">
        <v>519</v>
      </c>
      <c r="B9" s="5" t="n">
        <v>1547</v>
      </c>
      <c r="C9" s="5" t="n">
        <v>18</v>
      </c>
      <c r="D9" s="5" t="n">
        <v>1533</v>
      </c>
    </row>
    <row r="10" spans="1:4">
      <c r="A10" s="4" t="s">
        <v>520</v>
      </c>
      <c r="B10" s="5" t="n">
        <v>5693</v>
      </c>
      <c r="C10" s="5" t="n">
        <v>5427</v>
      </c>
      <c r="D10" s="5" t="n">
        <v>5302</v>
      </c>
    </row>
    <row r="11" spans="1:4">
      <c r="A11" s="3" t="s">
        <v>521</v>
      </c>
    </row>
    <row r="12" spans="1:4">
      <c r="A12" s="4" t="s">
        <v>522</v>
      </c>
      <c r="B12" s="5" t="n">
        <v>472913</v>
      </c>
      <c r="C12" s="5" t="n">
        <v>445316</v>
      </c>
      <c r="D12" s="5" t="n">
        <v>446954</v>
      </c>
    </row>
    <row r="13" spans="1:4">
      <c r="A13" s="4" t="s">
        <v>519</v>
      </c>
      <c r="B13" s="5" t="n">
        <v>11483</v>
      </c>
      <c r="C13" s="5" t="n">
        <v>4592</v>
      </c>
      <c r="D13" s="5" t="n">
        <v>11595</v>
      </c>
    </row>
    <row r="14" spans="1:4">
      <c r="A14" s="4" t="s">
        <v>520</v>
      </c>
      <c r="B14" s="5" t="n">
        <v>461430</v>
      </c>
      <c r="C14" s="5" t="n">
        <v>440724</v>
      </c>
      <c r="D14" s="5" t="n">
        <v>435359</v>
      </c>
    </row>
    <row r="15" spans="1:4">
      <c r="A15" s="4" t="s">
        <v>499</v>
      </c>
    </row>
    <row r="16" spans="1:4">
      <c r="A16" s="3" t="s">
        <v>513</v>
      </c>
    </row>
    <row r="17" spans="1:4">
      <c r="A17" s="4" t="s">
        <v>514</v>
      </c>
      <c r="B17" s="5" t="n">
        <v>2519</v>
      </c>
      <c r="C17" s="5" t="n">
        <v>1198</v>
      </c>
      <c r="D17" s="5" t="n">
        <v>1198</v>
      </c>
    </row>
    <row r="18" spans="1:4">
      <c r="A18" s="4" t="s">
        <v>515</v>
      </c>
      <c r="B18" s="5" t="n">
        <v>15</v>
      </c>
      <c r="C18" s="5" t="n">
        <v>-40</v>
      </c>
      <c r="D18" s="5" t="n">
        <v>1521</v>
      </c>
    </row>
    <row r="19" spans="1:4">
      <c r="A19" s="4" t="s">
        <v>516</v>
      </c>
      <c r="D19" s="5" t="n">
        <v>-232</v>
      </c>
    </row>
    <row r="20" spans="1:4">
      <c r="A20" s="4" t="s">
        <v>517</v>
      </c>
      <c r="C20" s="5" t="n">
        <v>18</v>
      </c>
      <c r="D20" s="5" t="n">
        <v>32</v>
      </c>
    </row>
    <row r="21" spans="1:4">
      <c r="A21" s="4" t="s">
        <v>518</v>
      </c>
      <c r="B21" s="5" t="n">
        <v>2534</v>
      </c>
      <c r="C21" s="5" t="n">
        <v>1176</v>
      </c>
      <c r="D21" s="5" t="n">
        <v>2519</v>
      </c>
    </row>
    <row r="22" spans="1:4">
      <c r="A22" s="4" t="s">
        <v>519</v>
      </c>
      <c r="B22" s="5" t="n">
        <v>1537</v>
      </c>
      <c r="C22" s="5" t="n">
        <v>5</v>
      </c>
      <c r="D22" s="5" t="n">
        <v>1527</v>
      </c>
    </row>
    <row r="23" spans="1:4">
      <c r="A23" s="4" t="s">
        <v>520</v>
      </c>
      <c r="B23" s="5" t="n">
        <v>997</v>
      </c>
      <c r="C23" s="5" t="n">
        <v>1171</v>
      </c>
      <c r="D23" s="5" t="n">
        <v>992</v>
      </c>
    </row>
    <row r="24" spans="1:4">
      <c r="A24" s="3" t="s">
        <v>521</v>
      </c>
    </row>
    <row r="25" spans="1:4">
      <c r="A25" s="4" t="s">
        <v>522</v>
      </c>
      <c r="B25" s="5" t="n">
        <v>141076</v>
      </c>
      <c r="C25" s="5" t="n">
        <v>146091</v>
      </c>
      <c r="D25" s="5" t="n">
        <v>140647</v>
      </c>
    </row>
    <row r="26" spans="1:4">
      <c r="A26" s="4" t="s">
        <v>519</v>
      </c>
      <c r="B26" s="5" t="n">
        <v>9944</v>
      </c>
      <c r="C26" s="5" t="n">
        <v>2495</v>
      </c>
      <c r="D26" s="5" t="n">
        <v>10034</v>
      </c>
    </row>
    <row r="27" spans="1:4">
      <c r="A27" s="4" t="s">
        <v>520</v>
      </c>
      <c r="B27" s="5" t="n">
        <v>131131</v>
      </c>
      <c r="C27" s="5" t="n">
        <v>143596</v>
      </c>
      <c r="D27" s="5" t="n">
        <v>130613</v>
      </c>
    </row>
    <row r="28" spans="1:4">
      <c r="A28" s="4" t="s">
        <v>510</v>
      </c>
    </row>
    <row r="29" spans="1:4">
      <c r="A29" s="3" t="s">
        <v>513</v>
      </c>
    </row>
    <row r="30" spans="1:4">
      <c r="A30" s="4" t="s">
        <v>514</v>
      </c>
      <c r="B30" s="5" t="n">
        <v>1336</v>
      </c>
      <c r="C30" s="5" t="n">
        <v>1202</v>
      </c>
      <c r="D30" s="5" t="n">
        <v>1202</v>
      </c>
    </row>
    <row r="31" spans="1:4">
      <c r="A31" s="4" t="s">
        <v>515</v>
      </c>
      <c r="B31" s="5" t="n">
        <v>185</v>
      </c>
      <c r="C31" s="5" t="n">
        <v>51</v>
      </c>
      <c r="D31" s="5" t="n">
        <v>134</v>
      </c>
    </row>
    <row r="32" spans="1:4">
      <c r="A32" s="4" t="s">
        <v>518</v>
      </c>
      <c r="B32" s="5" t="n">
        <v>1521</v>
      </c>
      <c r="C32" s="5" t="n">
        <v>1253</v>
      </c>
      <c r="D32" s="5" t="n">
        <v>1336</v>
      </c>
    </row>
    <row r="33" spans="1:4">
      <c r="A33" s="4" t="s">
        <v>520</v>
      </c>
      <c r="B33" s="5" t="n">
        <v>1521</v>
      </c>
      <c r="C33" s="5" t="n">
        <v>1253</v>
      </c>
      <c r="D33" s="5" t="n">
        <v>1336</v>
      </c>
    </row>
    <row r="34" spans="1:4">
      <c r="A34" s="3" t="s">
        <v>521</v>
      </c>
    </row>
    <row r="35" spans="1:4">
      <c r="A35" s="4" t="s">
        <v>522</v>
      </c>
      <c r="B35" s="5" t="n">
        <v>99148</v>
      </c>
      <c r="C35" s="5" t="n">
        <v>82303</v>
      </c>
      <c r="D35" s="5" t="n">
        <v>87228</v>
      </c>
    </row>
    <row r="36" spans="1:4">
      <c r="A36" s="4" t="s">
        <v>519</v>
      </c>
      <c r="B36" s="5" t="n">
        <v>1374</v>
      </c>
      <c r="C36" s="5" t="n">
        <v>1598</v>
      </c>
      <c r="D36" s="5" t="n">
        <v>1390</v>
      </c>
    </row>
    <row r="37" spans="1:4">
      <c r="A37" s="4" t="s">
        <v>520</v>
      </c>
      <c r="B37" s="5" t="n">
        <v>97774</v>
      </c>
      <c r="C37" s="5" t="n">
        <v>80705</v>
      </c>
      <c r="D37" s="5" t="n">
        <v>85838</v>
      </c>
    </row>
    <row r="38" spans="1:4">
      <c r="A38" s="4" t="s">
        <v>504</v>
      </c>
    </row>
    <row r="39" spans="1:4">
      <c r="A39" s="3" t="s">
        <v>513</v>
      </c>
    </row>
    <row r="40" spans="1:4">
      <c r="A40" s="4" t="s">
        <v>514</v>
      </c>
      <c r="B40" s="5" t="n">
        <v>76</v>
      </c>
      <c r="C40" s="5" t="n">
        <v>94</v>
      </c>
      <c r="D40" s="5" t="n">
        <v>94</v>
      </c>
    </row>
    <row r="41" spans="1:4">
      <c r="A41" s="4" t="s">
        <v>515</v>
      </c>
      <c r="B41" s="5" t="n">
        <v>2</v>
      </c>
      <c r="C41" s="5" t="n">
        <v>-2</v>
      </c>
      <c r="D41" s="5" t="n">
        <v>-18</v>
      </c>
    </row>
    <row r="42" spans="1:4">
      <c r="A42" s="4" t="s">
        <v>518</v>
      </c>
      <c r="B42" s="5" t="n">
        <v>78</v>
      </c>
      <c r="C42" s="5" t="n">
        <v>92</v>
      </c>
      <c r="D42" s="5" t="n">
        <v>76</v>
      </c>
    </row>
    <row r="43" spans="1:4">
      <c r="A43" s="4" t="s">
        <v>520</v>
      </c>
      <c r="B43" s="5" t="n">
        <v>78</v>
      </c>
      <c r="C43" s="5" t="n">
        <v>92</v>
      </c>
      <c r="D43" s="5" t="n">
        <v>76</v>
      </c>
    </row>
    <row r="44" spans="1:4">
      <c r="A44" s="3" t="s">
        <v>521</v>
      </c>
    </row>
    <row r="45" spans="1:4">
      <c r="A45" s="4" t="s">
        <v>522</v>
      </c>
      <c r="B45" s="5" t="n">
        <v>7869</v>
      </c>
      <c r="C45" s="5" t="n">
        <v>7935</v>
      </c>
      <c r="D45" s="5" t="n">
        <v>7520</v>
      </c>
    </row>
    <row r="46" spans="1:4">
      <c r="A46" s="4" t="s">
        <v>519</v>
      </c>
      <c r="B46" s="5" t="n">
        <v>56</v>
      </c>
      <c r="C46" s="5" t="n">
        <v>326</v>
      </c>
      <c r="D46" s="5" t="n">
        <v>57</v>
      </c>
    </row>
    <row r="47" spans="1:4">
      <c r="A47" s="4" t="s">
        <v>520</v>
      </c>
      <c r="B47" s="5" t="n">
        <v>7813</v>
      </c>
      <c r="C47" s="5" t="n">
        <v>7609</v>
      </c>
      <c r="D47" s="5" t="n">
        <v>7463</v>
      </c>
    </row>
    <row r="48" spans="1:4">
      <c r="A48" s="4" t="s">
        <v>523</v>
      </c>
    </row>
    <row r="49" spans="1:4">
      <c r="A49" s="3" t="s">
        <v>513</v>
      </c>
    </row>
    <row r="50" spans="1:4">
      <c r="A50" s="4" t="s">
        <v>514</v>
      </c>
      <c r="B50" s="5" t="n">
        <v>75</v>
      </c>
      <c r="C50" s="5" t="n">
        <v>227</v>
      </c>
      <c r="D50" s="5" t="n">
        <v>227</v>
      </c>
    </row>
    <row r="51" spans="1:4">
      <c r="A51" s="4" t="s">
        <v>515</v>
      </c>
      <c r="B51" s="5" t="n">
        <v>19</v>
      </c>
      <c r="C51" s="5" t="n">
        <v>47</v>
      </c>
      <c r="D51" s="5" t="n">
        <v>-152</v>
      </c>
    </row>
    <row r="52" spans="1:4">
      <c r="A52" s="4" t="s">
        <v>518</v>
      </c>
      <c r="B52" s="5" t="n">
        <v>94</v>
      </c>
      <c r="C52" s="5" t="n">
        <v>274</v>
      </c>
      <c r="D52" s="5" t="n">
        <v>75</v>
      </c>
    </row>
    <row r="53" spans="1:4">
      <c r="A53" s="4" t="s">
        <v>520</v>
      </c>
      <c r="B53" s="5" t="n">
        <v>94</v>
      </c>
      <c r="C53" s="5" t="n">
        <v>274</v>
      </c>
      <c r="D53" s="5" t="n">
        <v>75</v>
      </c>
    </row>
    <row r="54" spans="1:4">
      <c r="A54" s="3" t="s">
        <v>521</v>
      </c>
    </row>
    <row r="55" spans="1:4">
      <c r="A55" s="4" t="s">
        <v>522</v>
      </c>
      <c r="B55" s="5" t="n">
        <v>9219</v>
      </c>
      <c r="C55" s="5" t="n">
        <v>22308</v>
      </c>
      <c r="D55" s="5" t="n">
        <v>7421</v>
      </c>
    </row>
    <row r="56" spans="1:4">
      <c r="A56" s="4" t="s">
        <v>520</v>
      </c>
      <c r="B56" s="5" t="n">
        <v>9219</v>
      </c>
      <c r="C56" s="5" t="n">
        <v>22308</v>
      </c>
      <c r="D56" s="5" t="n">
        <v>7421</v>
      </c>
    </row>
    <row r="57" spans="1:4">
      <c r="A57" s="4" t="s">
        <v>498</v>
      </c>
    </row>
    <row r="58" spans="1:4">
      <c r="A58" s="3" t="s">
        <v>513</v>
      </c>
    </row>
    <row r="59" spans="1:4">
      <c r="A59" s="4" t="s">
        <v>514</v>
      </c>
      <c r="B59" s="5" t="n">
        <v>1520</v>
      </c>
      <c r="C59" s="5" t="n">
        <v>1399</v>
      </c>
      <c r="D59" s="5" t="n">
        <v>1399</v>
      </c>
    </row>
    <row r="60" spans="1:4">
      <c r="A60" s="4" t="s">
        <v>515</v>
      </c>
      <c r="B60" s="5" t="n">
        <v>53</v>
      </c>
      <c r="C60" s="5" t="n">
        <v>100</v>
      </c>
      <c r="D60" s="5" t="n">
        <v>129</v>
      </c>
    </row>
    <row r="61" spans="1:4">
      <c r="A61" s="4" t="s">
        <v>516</v>
      </c>
      <c r="D61" s="5" t="n">
        <v>-8</v>
      </c>
    </row>
    <row r="62" spans="1:4">
      <c r="A62" s="4" t="s">
        <v>518</v>
      </c>
      <c r="B62" s="5" t="n">
        <v>1573</v>
      </c>
      <c r="C62" s="5" t="n">
        <v>1499</v>
      </c>
      <c r="D62" s="5" t="n">
        <v>1520</v>
      </c>
    </row>
    <row r="63" spans="1:4">
      <c r="A63" s="4" t="s">
        <v>519</v>
      </c>
      <c r="B63" s="5" t="n">
        <v>5</v>
      </c>
      <c r="C63" s="5" t="n">
        <v>13</v>
      </c>
      <c r="D63" s="5" t="n">
        <v>6</v>
      </c>
    </row>
    <row r="64" spans="1:4">
      <c r="A64" s="4" t="s">
        <v>520</v>
      </c>
      <c r="B64" s="5" t="n">
        <v>1568</v>
      </c>
      <c r="C64" s="5" t="n">
        <v>1486</v>
      </c>
      <c r="D64" s="5" t="n">
        <v>1514</v>
      </c>
    </row>
    <row r="65" spans="1:4">
      <c r="A65" s="3" t="s">
        <v>521</v>
      </c>
    </row>
    <row r="66" spans="1:4">
      <c r="A66" s="4" t="s">
        <v>522</v>
      </c>
      <c r="B66" s="5" t="n">
        <v>138370</v>
      </c>
      <c r="C66" s="5" t="n">
        <v>123715</v>
      </c>
      <c r="D66" s="5" t="n">
        <v>133841</v>
      </c>
    </row>
    <row r="67" spans="1:4">
      <c r="A67" s="4" t="s">
        <v>519</v>
      </c>
      <c r="B67" s="5" t="n">
        <v>22</v>
      </c>
      <c r="C67" s="5" t="n">
        <v>62</v>
      </c>
      <c r="D67" s="5" t="n">
        <v>25</v>
      </c>
    </row>
    <row r="68" spans="1:4">
      <c r="A68" s="4" t="s">
        <v>520</v>
      </c>
      <c r="B68" s="5" t="n">
        <v>138348</v>
      </c>
      <c r="C68" s="5" t="n">
        <v>123653</v>
      </c>
      <c r="D68" s="5" t="n">
        <v>133816</v>
      </c>
    </row>
    <row r="69" spans="1:4">
      <c r="A69" s="4" t="s">
        <v>498</v>
      </c>
    </row>
    <row r="70" spans="1:4">
      <c r="A70" s="3" t="s">
        <v>513</v>
      </c>
    </row>
    <row r="71" spans="1:4">
      <c r="A71" s="4" t="s">
        <v>514</v>
      </c>
      <c r="B71" s="5" t="n">
        <v>1242</v>
      </c>
      <c r="C71" s="5" t="n">
        <v>1140</v>
      </c>
      <c r="D71" s="5" t="n">
        <v>1140</v>
      </c>
    </row>
    <row r="72" spans="1:4">
      <c r="A72" s="4" t="s">
        <v>515</v>
      </c>
      <c r="B72" s="5" t="n">
        <v>130</v>
      </c>
      <c r="C72" s="5" t="n">
        <v>-72</v>
      </c>
      <c r="D72" s="5" t="n">
        <v>102</v>
      </c>
    </row>
    <row r="73" spans="1:4">
      <c r="A73" s="4" t="s">
        <v>518</v>
      </c>
      <c r="B73" s="5" t="n">
        <v>1372</v>
      </c>
      <c r="C73" s="5" t="n">
        <v>1068</v>
      </c>
      <c r="D73" s="5" t="n">
        <v>1242</v>
      </c>
    </row>
    <row r="74" spans="1:4">
      <c r="A74" s="4" t="s">
        <v>519</v>
      </c>
      <c r="B74" s="5" t="n">
        <v>5</v>
      </c>
    </row>
    <row r="75" spans="1:4">
      <c r="A75" s="4" t="s">
        <v>520</v>
      </c>
      <c r="B75" s="5" t="n">
        <v>1367</v>
      </c>
      <c r="C75" s="5" t="n">
        <v>1068</v>
      </c>
      <c r="D75" s="5" t="n">
        <v>1242</v>
      </c>
    </row>
    <row r="76" spans="1:4">
      <c r="A76" s="3" t="s">
        <v>521</v>
      </c>
    </row>
    <row r="77" spans="1:4">
      <c r="A77" s="4" t="s">
        <v>522</v>
      </c>
      <c r="B77" s="5" t="n">
        <v>69018</v>
      </c>
      <c r="C77" s="5" t="n">
        <v>53767</v>
      </c>
      <c r="D77" s="5" t="n">
        <v>62392</v>
      </c>
    </row>
    <row r="78" spans="1:4">
      <c r="A78" s="4" t="s">
        <v>519</v>
      </c>
      <c r="B78" s="5" t="n">
        <v>82</v>
      </c>
      <c r="C78" s="5" t="n">
        <v>111</v>
      </c>
      <c r="D78" s="5" t="n">
        <v>89</v>
      </c>
    </row>
    <row r="79" spans="1:4">
      <c r="A79" s="4" t="s">
        <v>520</v>
      </c>
      <c r="B79" s="5" t="n">
        <v>68936</v>
      </c>
      <c r="C79" s="5" t="n">
        <v>53656</v>
      </c>
      <c r="D79" s="5" t="n">
        <v>62303</v>
      </c>
    </row>
    <row r="80" spans="1:4">
      <c r="A80" s="4" t="s">
        <v>492</v>
      </c>
    </row>
    <row r="81" spans="1:4">
      <c r="A81" s="3" t="s">
        <v>513</v>
      </c>
    </row>
    <row r="82" spans="1:4">
      <c r="A82" s="4" t="s">
        <v>514</v>
      </c>
      <c r="B82" s="5" t="n">
        <v>67</v>
      </c>
      <c r="C82" s="5" t="n">
        <v>91</v>
      </c>
      <c r="D82" s="5" t="n">
        <v>91</v>
      </c>
    </row>
    <row r="83" spans="1:4">
      <c r="A83" s="4" t="s">
        <v>515</v>
      </c>
      <c r="B83" s="5" t="n">
        <v>4</v>
      </c>
      <c r="C83" s="5" t="n">
        <v>-5</v>
      </c>
      <c r="D83" s="5" t="n">
        <v>5</v>
      </c>
    </row>
    <row r="84" spans="1:4">
      <c r="A84" s="4" t="s">
        <v>516</v>
      </c>
      <c r="B84" s="5" t="n">
        <v>-4</v>
      </c>
      <c r="C84" s="5" t="n">
        <v>-4</v>
      </c>
      <c r="D84" s="5" t="n">
        <v>-35</v>
      </c>
    </row>
    <row r="85" spans="1:4">
      <c r="A85" s="4" t="s">
        <v>517</v>
      </c>
      <c r="B85" s="5" t="n">
        <v>1</v>
      </c>
      <c r="C85" s="5" t="n">
        <v>1</v>
      </c>
      <c r="D85" s="5" t="n">
        <v>6</v>
      </c>
    </row>
    <row r="86" spans="1:4">
      <c r="A86" s="4" t="s">
        <v>518</v>
      </c>
      <c r="B86" s="5" t="n">
        <v>68</v>
      </c>
      <c r="C86" s="5" t="n">
        <v>83</v>
      </c>
      <c r="D86" s="5" t="n">
        <v>67</v>
      </c>
    </row>
    <row r="87" spans="1:4">
      <c r="A87" s="4" t="s">
        <v>520</v>
      </c>
      <c r="B87" s="5" t="n">
        <v>68</v>
      </c>
      <c r="C87" s="5" t="n">
        <v>83</v>
      </c>
      <c r="D87" s="5" t="n">
        <v>67</v>
      </c>
    </row>
    <row r="88" spans="1:4">
      <c r="A88" s="3" t="s">
        <v>521</v>
      </c>
    </row>
    <row r="89" spans="1:4">
      <c r="A89" s="4" t="s">
        <v>522</v>
      </c>
      <c r="B89" s="5" t="n">
        <v>8213</v>
      </c>
      <c r="C89" s="5" t="n">
        <v>9197</v>
      </c>
      <c r="D89" s="5" t="n">
        <v>7905</v>
      </c>
    </row>
    <row r="90" spans="1:4">
      <c r="A90" s="4" t="s">
        <v>519</v>
      </c>
      <c r="B90" s="5" t="n">
        <v>5</v>
      </c>
    </row>
    <row r="91" spans="1:4">
      <c r="A91" s="4" t="s">
        <v>520</v>
      </c>
      <c r="B91" s="7" t="n">
        <v>8208</v>
      </c>
      <c r="C91" s="7" t="n">
        <v>9197</v>
      </c>
      <c r="D91" s="7" t="n">
        <v>79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25</v>
      </c>
      <c r="D1" s="2" t="s">
        <v>74</v>
      </c>
    </row>
    <row r="2" spans="1:4">
      <c r="A2" s="3" t="s">
        <v>525</v>
      </c>
    </row>
    <row r="3" spans="1:4">
      <c r="A3" s="4" t="s">
        <v>466</v>
      </c>
      <c r="B3" s="7" t="n">
        <v>472913</v>
      </c>
      <c r="C3" s="7" t="n">
        <v>446954</v>
      </c>
      <c r="D3" s="7" t="n">
        <v>445316</v>
      </c>
    </row>
    <row r="4" spans="1:4">
      <c r="A4" s="4" t="s">
        <v>526</v>
      </c>
    </row>
    <row r="5" spans="1:4">
      <c r="A5" s="3" t="s">
        <v>525</v>
      </c>
    </row>
    <row r="6" spans="1:4">
      <c r="A6" s="4" t="s">
        <v>466</v>
      </c>
      <c r="B6" s="5" t="n">
        <v>458430</v>
      </c>
      <c r="C6" s="5" t="n">
        <v>432173</v>
      </c>
    </row>
    <row r="7" spans="1:4">
      <c r="A7" s="4" t="s">
        <v>527</v>
      </c>
    </row>
    <row r="8" spans="1:4">
      <c r="A8" s="3" t="s">
        <v>525</v>
      </c>
    </row>
    <row r="9" spans="1:4">
      <c r="A9" s="4" t="s">
        <v>466</v>
      </c>
      <c r="B9" s="5" t="n">
        <v>3706</v>
      </c>
      <c r="C9" s="5" t="n">
        <v>4323</v>
      </c>
    </row>
    <row r="10" spans="1:4">
      <c r="A10" s="4" t="s">
        <v>528</v>
      </c>
    </row>
    <row r="11" spans="1:4">
      <c r="A11" s="3" t="s">
        <v>525</v>
      </c>
    </row>
    <row r="12" spans="1:4">
      <c r="A12" s="4" t="s">
        <v>466</v>
      </c>
      <c r="B12" s="5" t="n">
        <v>10777</v>
      </c>
      <c r="C12" s="5" t="n">
        <v>10458</v>
      </c>
    </row>
    <row r="13" spans="1:4">
      <c r="A13" s="4" t="s">
        <v>499</v>
      </c>
    </row>
    <row r="14" spans="1:4">
      <c r="A14" s="3" t="s">
        <v>525</v>
      </c>
    </row>
    <row r="15" spans="1:4">
      <c r="A15" s="4" t="s">
        <v>466</v>
      </c>
      <c r="B15" s="5" t="n">
        <v>141076</v>
      </c>
      <c r="C15" s="5" t="n">
        <v>140647</v>
      </c>
      <c r="D15" s="5" t="n">
        <v>146091</v>
      </c>
    </row>
    <row r="16" spans="1:4">
      <c r="A16" s="4" t="s">
        <v>529</v>
      </c>
    </row>
    <row r="17" spans="1:4">
      <c r="A17" s="3" t="s">
        <v>525</v>
      </c>
    </row>
    <row r="18" spans="1:4">
      <c r="A18" s="4" t="s">
        <v>466</v>
      </c>
      <c r="B18" s="5" t="n">
        <v>130045</v>
      </c>
      <c r="C18" s="5" t="n">
        <v>129814</v>
      </c>
    </row>
    <row r="19" spans="1:4">
      <c r="A19" s="4" t="s">
        <v>530</v>
      </c>
    </row>
    <row r="20" spans="1:4">
      <c r="A20" s="3" t="s">
        <v>525</v>
      </c>
    </row>
    <row r="21" spans="1:4">
      <c r="A21" s="4" t="s">
        <v>466</v>
      </c>
      <c r="B21" s="5" t="n">
        <v>997</v>
      </c>
      <c r="C21" s="5" t="n">
        <v>1146</v>
      </c>
    </row>
    <row r="22" spans="1:4">
      <c r="A22" s="4" t="s">
        <v>531</v>
      </c>
    </row>
    <row r="23" spans="1:4">
      <c r="A23" s="3" t="s">
        <v>525</v>
      </c>
    </row>
    <row r="24" spans="1:4">
      <c r="A24" s="4" t="s">
        <v>466</v>
      </c>
      <c r="B24" s="5" t="n">
        <v>10034</v>
      </c>
      <c r="C24" s="5" t="n">
        <v>9687</v>
      </c>
    </row>
    <row r="25" spans="1:4">
      <c r="A25" s="4" t="s">
        <v>510</v>
      </c>
    </row>
    <row r="26" spans="1:4">
      <c r="A26" s="3" t="s">
        <v>525</v>
      </c>
    </row>
    <row r="27" spans="1:4">
      <c r="A27" s="4" t="s">
        <v>466</v>
      </c>
      <c r="B27" s="5" t="n">
        <v>99148</v>
      </c>
      <c r="C27" s="5" t="n">
        <v>87228</v>
      </c>
      <c r="D27" s="5" t="n">
        <v>82303</v>
      </c>
    </row>
    <row r="28" spans="1:4">
      <c r="A28" s="4" t="s">
        <v>532</v>
      </c>
    </row>
    <row r="29" spans="1:4">
      <c r="A29" s="3" t="s">
        <v>525</v>
      </c>
    </row>
    <row r="30" spans="1:4">
      <c r="A30" s="4" t="s">
        <v>466</v>
      </c>
      <c r="B30" s="5" t="n">
        <v>98832</v>
      </c>
      <c r="C30" s="5" t="n">
        <v>86900</v>
      </c>
    </row>
    <row r="31" spans="1:4">
      <c r="A31" s="4" t="s">
        <v>533</v>
      </c>
    </row>
    <row r="32" spans="1:4">
      <c r="A32" s="3" t="s">
        <v>525</v>
      </c>
    </row>
    <row r="33" spans="1:4">
      <c r="A33" s="4" t="s">
        <v>466</v>
      </c>
      <c r="B33" s="5" t="n">
        <v>316</v>
      </c>
      <c r="C33" s="5" t="n">
        <v>328</v>
      </c>
    </row>
    <row r="34" spans="1:4">
      <c r="A34" s="4" t="s">
        <v>504</v>
      </c>
    </row>
    <row r="35" spans="1:4">
      <c r="A35" s="3" t="s">
        <v>525</v>
      </c>
    </row>
    <row r="36" spans="1:4">
      <c r="A36" s="4" t="s">
        <v>466</v>
      </c>
      <c r="B36" s="5" t="n">
        <v>7869</v>
      </c>
      <c r="C36" s="5" t="n">
        <v>7520</v>
      </c>
      <c r="D36" s="5" t="n">
        <v>7935</v>
      </c>
    </row>
    <row r="37" spans="1:4">
      <c r="A37" s="4" t="s">
        <v>534</v>
      </c>
    </row>
    <row r="38" spans="1:4">
      <c r="A38" s="3" t="s">
        <v>525</v>
      </c>
    </row>
    <row r="39" spans="1:4">
      <c r="A39" s="4" t="s">
        <v>466</v>
      </c>
      <c r="B39" s="5" t="n">
        <v>7821</v>
      </c>
      <c r="C39" s="5" t="n">
        <v>7471</v>
      </c>
    </row>
    <row r="40" spans="1:4">
      <c r="A40" s="4" t="s">
        <v>535</v>
      </c>
    </row>
    <row r="41" spans="1:4">
      <c r="A41" s="3" t="s">
        <v>525</v>
      </c>
    </row>
    <row r="42" spans="1:4">
      <c r="A42" s="4" t="s">
        <v>466</v>
      </c>
      <c r="B42" s="5" t="n">
        <v>48</v>
      </c>
      <c r="C42" s="5" t="n">
        <v>49</v>
      </c>
    </row>
    <row r="43" spans="1:4">
      <c r="A43" s="4" t="s">
        <v>523</v>
      </c>
    </row>
    <row r="44" spans="1:4">
      <c r="A44" s="3" t="s">
        <v>525</v>
      </c>
    </row>
    <row r="45" spans="1:4">
      <c r="A45" s="4" t="s">
        <v>466</v>
      </c>
      <c r="B45" s="5" t="n">
        <v>9219</v>
      </c>
      <c r="C45" s="5" t="n">
        <v>7421</v>
      </c>
      <c r="D45" s="5" t="n">
        <v>22308</v>
      </c>
    </row>
    <row r="46" spans="1:4">
      <c r="A46" s="4" t="s">
        <v>536</v>
      </c>
    </row>
    <row r="47" spans="1:4">
      <c r="A47" s="3" t="s">
        <v>525</v>
      </c>
    </row>
    <row r="48" spans="1:4">
      <c r="A48" s="4" t="s">
        <v>466</v>
      </c>
      <c r="B48" s="5" t="n">
        <v>9219</v>
      </c>
      <c r="C48" s="5" t="n">
        <v>7421</v>
      </c>
    </row>
    <row r="49" spans="1:4">
      <c r="A49" s="4" t="s">
        <v>498</v>
      </c>
    </row>
    <row r="50" spans="1:4">
      <c r="A50" s="3" t="s">
        <v>525</v>
      </c>
    </row>
    <row r="51" spans="1:4">
      <c r="A51" s="4" t="s">
        <v>466</v>
      </c>
      <c r="B51" s="5" t="n">
        <v>138370</v>
      </c>
      <c r="C51" s="5" t="n">
        <v>133841</v>
      </c>
      <c r="D51" s="5" t="n">
        <v>123715</v>
      </c>
    </row>
    <row r="52" spans="1:4">
      <c r="A52" s="4" t="s">
        <v>537</v>
      </c>
    </row>
    <row r="53" spans="1:4">
      <c r="A53" s="3" t="s">
        <v>525</v>
      </c>
    </row>
    <row r="54" spans="1:4">
      <c r="A54" s="4" t="s">
        <v>466</v>
      </c>
      <c r="B54" s="5" t="n">
        <v>137597</v>
      </c>
      <c r="C54" s="5" t="n">
        <v>133058</v>
      </c>
    </row>
    <row r="55" spans="1:4">
      <c r="A55" s="4" t="s">
        <v>538</v>
      </c>
    </row>
    <row r="56" spans="1:4">
      <c r="A56" s="3" t="s">
        <v>525</v>
      </c>
    </row>
    <row r="57" spans="1:4">
      <c r="A57" s="4" t="s">
        <v>466</v>
      </c>
      <c r="B57" s="5" t="n">
        <v>481</v>
      </c>
      <c r="C57" s="5" t="n">
        <v>485</v>
      </c>
    </row>
    <row r="58" spans="1:4">
      <c r="A58" s="4" t="s">
        <v>539</v>
      </c>
    </row>
    <row r="59" spans="1:4">
      <c r="A59" s="3" t="s">
        <v>525</v>
      </c>
    </row>
    <row r="60" spans="1:4">
      <c r="A60" s="4" t="s">
        <v>466</v>
      </c>
      <c r="B60" s="5" t="n">
        <v>292</v>
      </c>
      <c r="C60" s="5" t="n">
        <v>298</v>
      </c>
    </row>
    <row r="61" spans="1:4">
      <c r="A61" s="4" t="s">
        <v>498</v>
      </c>
    </row>
    <row r="62" spans="1:4">
      <c r="A62" s="3" t="s">
        <v>525</v>
      </c>
    </row>
    <row r="63" spans="1:4">
      <c r="A63" s="4" t="s">
        <v>466</v>
      </c>
      <c r="B63" s="5" t="n">
        <v>69018</v>
      </c>
      <c r="C63" s="5" t="n">
        <v>62392</v>
      </c>
      <c r="D63" s="5" t="n">
        <v>53767</v>
      </c>
    </row>
    <row r="64" spans="1:4">
      <c r="A64" s="4" t="s">
        <v>537</v>
      </c>
    </row>
    <row r="65" spans="1:4">
      <c r="A65" s="3" t="s">
        <v>525</v>
      </c>
    </row>
    <row r="66" spans="1:4">
      <c r="A66" s="4" t="s">
        <v>466</v>
      </c>
      <c r="B66" s="5" t="n">
        <v>66750</v>
      </c>
      <c r="C66" s="5" t="n">
        <v>59667</v>
      </c>
    </row>
    <row r="67" spans="1:4">
      <c r="A67" s="4" t="s">
        <v>538</v>
      </c>
    </row>
    <row r="68" spans="1:4">
      <c r="A68" s="3" t="s">
        <v>525</v>
      </c>
    </row>
    <row r="69" spans="1:4">
      <c r="A69" s="4" t="s">
        <v>466</v>
      </c>
      <c r="B69" s="5" t="n">
        <v>2186</v>
      </c>
      <c r="C69" s="5" t="n">
        <v>2630</v>
      </c>
    </row>
    <row r="70" spans="1:4">
      <c r="A70" s="4" t="s">
        <v>539</v>
      </c>
    </row>
    <row r="71" spans="1:4">
      <c r="A71" s="3" t="s">
        <v>525</v>
      </c>
    </row>
    <row r="72" spans="1:4">
      <c r="A72" s="4" t="s">
        <v>466</v>
      </c>
      <c r="B72" s="5" t="n">
        <v>82</v>
      </c>
      <c r="C72" s="5" t="n">
        <v>95</v>
      </c>
    </row>
    <row r="73" spans="1:4">
      <c r="A73" s="4" t="s">
        <v>492</v>
      </c>
    </row>
    <row r="74" spans="1:4">
      <c r="A74" s="3" t="s">
        <v>525</v>
      </c>
    </row>
    <row r="75" spans="1:4">
      <c r="A75" s="4" t="s">
        <v>466</v>
      </c>
      <c r="B75" s="5" t="n">
        <v>8213</v>
      </c>
      <c r="C75" s="5" t="n">
        <v>7905</v>
      </c>
      <c r="D75" s="7" t="n">
        <v>9197</v>
      </c>
    </row>
    <row r="76" spans="1:4">
      <c r="A76" s="4" t="s">
        <v>540</v>
      </c>
    </row>
    <row r="77" spans="1:4">
      <c r="A77" s="3" t="s">
        <v>525</v>
      </c>
    </row>
    <row r="78" spans="1:4">
      <c r="A78" s="4" t="s">
        <v>466</v>
      </c>
      <c r="B78" s="5" t="n">
        <v>8166</v>
      </c>
      <c r="C78" s="5" t="n">
        <v>7842</v>
      </c>
    </row>
    <row r="79" spans="1:4">
      <c r="A79" s="4" t="s">
        <v>541</v>
      </c>
    </row>
    <row r="80" spans="1:4">
      <c r="A80" s="3" t="s">
        <v>525</v>
      </c>
    </row>
    <row r="81" spans="1:4">
      <c r="A81" s="4" t="s">
        <v>466</v>
      </c>
      <c r="B81" s="5" t="n">
        <v>42</v>
      </c>
      <c r="C81" s="5" t="n">
        <v>62</v>
      </c>
    </row>
    <row r="82" spans="1:4">
      <c r="A82" s="4" t="s">
        <v>542</v>
      </c>
    </row>
    <row r="83" spans="1:4">
      <c r="A83" s="3" t="s">
        <v>525</v>
      </c>
    </row>
    <row r="84" spans="1:4">
      <c r="A84" s="4" t="s">
        <v>466</v>
      </c>
      <c r="B84" s="7" t="n">
        <v>5</v>
      </c>
      <c r="C84"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25</v>
      </c>
      <c r="D1" s="2" t="s">
        <v>74</v>
      </c>
    </row>
    <row r="2" spans="1:4">
      <c r="A2" s="3" t="s">
        <v>544</v>
      </c>
    </row>
    <row r="3" spans="1:4">
      <c r="A3" s="4" t="s">
        <v>545</v>
      </c>
      <c r="B3" s="7" t="n">
        <v>10143</v>
      </c>
      <c r="C3" s="7" t="n">
        <v>1893</v>
      </c>
    </row>
    <row r="4" spans="1:4">
      <c r="A4" s="4" t="s">
        <v>546</v>
      </c>
      <c r="B4" s="5" t="n">
        <v>462770</v>
      </c>
      <c r="C4" s="5" t="n">
        <v>445061</v>
      </c>
    </row>
    <row r="5" spans="1:4">
      <c r="A5" s="4" t="s">
        <v>466</v>
      </c>
      <c r="B5" s="5" t="n">
        <v>472913</v>
      </c>
      <c r="C5" s="5" t="n">
        <v>446954</v>
      </c>
      <c r="D5" s="7" t="n">
        <v>445316</v>
      </c>
    </row>
    <row r="6" spans="1:4">
      <c r="A6" s="4" t="s">
        <v>547</v>
      </c>
      <c r="B6" s="5" t="n">
        <v>448</v>
      </c>
      <c r="C6" s="5" t="n">
        <v>155</v>
      </c>
    </row>
    <row r="7" spans="1:4">
      <c r="A7" s="4" t="s">
        <v>548</v>
      </c>
    </row>
    <row r="8" spans="1:4">
      <c r="A8" s="3" t="s">
        <v>544</v>
      </c>
    </row>
    <row r="9" spans="1:4">
      <c r="A9" s="4" t="s">
        <v>545</v>
      </c>
      <c r="B9" s="5" t="n">
        <v>1087</v>
      </c>
      <c r="C9" s="5" t="n">
        <v>1081</v>
      </c>
    </row>
    <row r="10" spans="1:4">
      <c r="A10" s="4" t="s">
        <v>549</v>
      </c>
    </row>
    <row r="11" spans="1:4">
      <c r="A11" s="3" t="s">
        <v>544</v>
      </c>
    </row>
    <row r="12" spans="1:4">
      <c r="A12" s="4" t="s">
        <v>545</v>
      </c>
      <c r="B12" s="5" t="n">
        <v>240</v>
      </c>
      <c r="C12" s="5" t="n">
        <v>248</v>
      </c>
    </row>
    <row r="13" spans="1:4">
      <c r="A13" s="4" t="s">
        <v>550</v>
      </c>
    </row>
    <row r="14" spans="1:4">
      <c r="A14" s="3" t="s">
        <v>544</v>
      </c>
    </row>
    <row r="15" spans="1:4">
      <c r="A15" s="4" t="s">
        <v>545</v>
      </c>
      <c r="B15" s="5" t="n">
        <v>8816</v>
      </c>
      <c r="C15" s="5" t="n">
        <v>564</v>
      </c>
    </row>
    <row r="16" spans="1:4">
      <c r="A16" s="4" t="s">
        <v>499</v>
      </c>
    </row>
    <row r="17" spans="1:4">
      <c r="A17" s="3" t="s">
        <v>544</v>
      </c>
    </row>
    <row r="18" spans="1:4">
      <c r="A18" s="4" t="s">
        <v>545</v>
      </c>
      <c r="B18" s="5" t="n">
        <v>9910</v>
      </c>
      <c r="C18" s="5" t="n">
        <v>1714</v>
      </c>
    </row>
    <row r="19" spans="1:4">
      <c r="A19" s="4" t="s">
        <v>546</v>
      </c>
      <c r="B19" s="5" t="n">
        <v>131166</v>
      </c>
      <c r="C19" s="5" t="n">
        <v>138933</v>
      </c>
    </row>
    <row r="20" spans="1:4">
      <c r="A20" s="4" t="s">
        <v>466</v>
      </c>
      <c r="B20" s="5" t="n">
        <v>141076</v>
      </c>
      <c r="C20" s="5" t="n">
        <v>140647</v>
      </c>
      <c r="D20" s="5" t="n">
        <v>146091</v>
      </c>
    </row>
    <row r="21" spans="1:4">
      <c r="A21" s="4" t="s">
        <v>547</v>
      </c>
      <c r="B21" s="5" t="n">
        <v>445</v>
      </c>
      <c r="C21" s="5" t="n">
        <v>155</v>
      </c>
    </row>
    <row r="22" spans="1:4">
      <c r="A22" s="4" t="s">
        <v>551</v>
      </c>
    </row>
    <row r="23" spans="1:4">
      <c r="A23" s="3" t="s">
        <v>544</v>
      </c>
    </row>
    <row r="24" spans="1:4">
      <c r="A24" s="4" t="s">
        <v>545</v>
      </c>
      <c r="B24" s="5" t="n">
        <v>930</v>
      </c>
      <c r="C24" s="5" t="n">
        <v>1016</v>
      </c>
    </row>
    <row r="25" spans="1:4">
      <c r="A25" s="4" t="s">
        <v>552</v>
      </c>
    </row>
    <row r="26" spans="1:4">
      <c r="A26" s="3" t="s">
        <v>544</v>
      </c>
    </row>
    <row r="27" spans="1:4">
      <c r="A27" s="4" t="s">
        <v>545</v>
      </c>
      <c r="B27" s="5" t="n">
        <v>191</v>
      </c>
      <c r="C27" s="5" t="n">
        <v>158</v>
      </c>
    </row>
    <row r="28" spans="1:4">
      <c r="A28" s="4" t="s">
        <v>553</v>
      </c>
    </row>
    <row r="29" spans="1:4">
      <c r="A29" s="3" t="s">
        <v>544</v>
      </c>
    </row>
    <row r="30" spans="1:4">
      <c r="A30" s="4" t="s">
        <v>545</v>
      </c>
      <c r="B30" s="5" t="n">
        <v>8789</v>
      </c>
      <c r="C30" s="5" t="n">
        <v>540</v>
      </c>
    </row>
    <row r="31" spans="1:4">
      <c r="A31" s="4" t="s">
        <v>510</v>
      </c>
    </row>
    <row r="32" spans="1:4">
      <c r="A32" s="3" t="s">
        <v>544</v>
      </c>
    </row>
    <row r="33" spans="1:4">
      <c r="A33" s="4" t="s">
        <v>546</v>
      </c>
      <c r="B33" s="5" t="n">
        <v>99148</v>
      </c>
      <c r="C33" s="5" t="n">
        <v>87228</v>
      </c>
    </row>
    <row r="34" spans="1:4">
      <c r="A34" s="4" t="s">
        <v>466</v>
      </c>
      <c r="B34" s="5" t="n">
        <v>99148</v>
      </c>
      <c r="C34" s="5" t="n">
        <v>87228</v>
      </c>
      <c r="D34" s="5" t="n">
        <v>82303</v>
      </c>
    </row>
    <row r="35" spans="1:4">
      <c r="A35" s="4" t="s">
        <v>504</v>
      </c>
    </row>
    <row r="36" spans="1:4">
      <c r="A36" s="3" t="s">
        <v>544</v>
      </c>
    </row>
    <row r="37" spans="1:4">
      <c r="A37" s="4" t="s">
        <v>545</v>
      </c>
      <c r="B37" s="5" t="n">
        <v>69</v>
      </c>
      <c r="C37" s="5" t="n">
        <v>26</v>
      </c>
    </row>
    <row r="38" spans="1:4">
      <c r="A38" s="4" t="s">
        <v>546</v>
      </c>
      <c r="B38" s="5" t="n">
        <v>7800</v>
      </c>
      <c r="C38" s="5" t="n">
        <v>7494</v>
      </c>
    </row>
    <row r="39" spans="1:4">
      <c r="A39" s="4" t="s">
        <v>466</v>
      </c>
      <c r="B39" s="5" t="n">
        <v>7869</v>
      </c>
      <c r="C39" s="5" t="n">
        <v>7520</v>
      </c>
      <c r="D39" s="5" t="n">
        <v>7935</v>
      </c>
    </row>
    <row r="40" spans="1:4">
      <c r="A40" s="4" t="s">
        <v>554</v>
      </c>
    </row>
    <row r="41" spans="1:4">
      <c r="A41" s="3" t="s">
        <v>544</v>
      </c>
    </row>
    <row r="42" spans="1:4">
      <c r="A42" s="4" t="s">
        <v>545</v>
      </c>
      <c r="B42" s="5" t="n">
        <v>45</v>
      </c>
      <c r="C42" s="5" t="n">
        <v>2</v>
      </c>
    </row>
    <row r="43" spans="1:4">
      <c r="A43" s="4" t="s">
        <v>555</v>
      </c>
    </row>
    <row r="44" spans="1:4">
      <c r="A44" s="3" t="s">
        <v>544</v>
      </c>
    </row>
    <row r="45" spans="1:4">
      <c r="A45" s="4" t="s">
        <v>545</v>
      </c>
      <c r="B45" s="5" t="n">
        <v>24</v>
      </c>
      <c r="C45" s="5" t="n">
        <v>24</v>
      </c>
    </row>
    <row r="46" spans="1:4">
      <c r="A46" s="4" t="s">
        <v>523</v>
      </c>
    </row>
    <row r="47" spans="1:4">
      <c r="A47" s="3" t="s">
        <v>544</v>
      </c>
    </row>
    <row r="48" spans="1:4">
      <c r="A48" s="4" t="s">
        <v>546</v>
      </c>
      <c r="B48" s="5" t="n">
        <v>9219</v>
      </c>
      <c r="C48" s="5" t="n">
        <v>7421</v>
      </c>
    </row>
    <row r="49" spans="1:4">
      <c r="A49" s="4" t="s">
        <v>466</v>
      </c>
      <c r="B49" s="5" t="n">
        <v>9219</v>
      </c>
      <c r="C49" s="5" t="n">
        <v>7421</v>
      </c>
      <c r="D49" s="5" t="n">
        <v>22308</v>
      </c>
    </row>
    <row r="50" spans="1:4">
      <c r="A50" s="4" t="s">
        <v>498</v>
      </c>
    </row>
    <row r="51" spans="1:4">
      <c r="A51" s="3" t="s">
        <v>544</v>
      </c>
    </row>
    <row r="52" spans="1:4">
      <c r="A52" s="4" t="s">
        <v>545</v>
      </c>
      <c r="B52" s="5" t="n">
        <v>86</v>
      </c>
      <c r="C52" s="5" t="n">
        <v>88</v>
      </c>
    </row>
    <row r="53" spans="1:4">
      <c r="A53" s="4" t="s">
        <v>546</v>
      </c>
      <c r="B53" s="5" t="n">
        <v>138284</v>
      </c>
      <c r="C53" s="5" t="n">
        <v>133753</v>
      </c>
    </row>
    <row r="54" spans="1:4">
      <c r="A54" s="4" t="s">
        <v>466</v>
      </c>
      <c r="B54" s="5" t="n">
        <v>138370</v>
      </c>
      <c r="C54" s="5" t="n">
        <v>133841</v>
      </c>
      <c r="D54" s="5" t="n">
        <v>123715</v>
      </c>
    </row>
    <row r="55" spans="1:4">
      <c r="A55" s="4" t="s">
        <v>556</v>
      </c>
    </row>
    <row r="56" spans="1:4">
      <c r="A56" s="3" t="s">
        <v>544</v>
      </c>
    </row>
    <row r="57" spans="1:4">
      <c r="A57" s="4" t="s">
        <v>545</v>
      </c>
      <c r="B57" s="5" t="n">
        <v>86</v>
      </c>
      <c r="C57" s="5" t="n">
        <v>4</v>
      </c>
    </row>
    <row r="58" spans="1:4">
      <c r="A58" s="4" t="s">
        <v>557</v>
      </c>
    </row>
    <row r="59" spans="1:4">
      <c r="A59" s="3" t="s">
        <v>544</v>
      </c>
    </row>
    <row r="60" spans="1:4">
      <c r="A60" s="4" t="s">
        <v>545</v>
      </c>
      <c r="C60" s="5" t="n">
        <v>84</v>
      </c>
    </row>
    <row r="61" spans="1:4">
      <c r="A61" s="4" t="s">
        <v>498</v>
      </c>
    </row>
    <row r="62" spans="1:4">
      <c r="A62" s="3" t="s">
        <v>544</v>
      </c>
    </row>
    <row r="63" spans="1:4">
      <c r="A63" s="4" t="s">
        <v>546</v>
      </c>
      <c r="B63" s="5" t="n">
        <v>69018</v>
      </c>
      <c r="C63" s="5" t="n">
        <v>62392</v>
      </c>
    </row>
    <row r="64" spans="1:4">
      <c r="A64" s="4" t="s">
        <v>466</v>
      </c>
      <c r="B64" s="5" t="n">
        <v>69018</v>
      </c>
      <c r="C64" s="5" t="n">
        <v>62392</v>
      </c>
      <c r="D64" s="5" t="n">
        <v>53767</v>
      </c>
    </row>
    <row r="65" spans="1:4">
      <c r="A65" s="4" t="s">
        <v>492</v>
      </c>
    </row>
    <row r="66" spans="1:4">
      <c r="A66" s="3" t="s">
        <v>544</v>
      </c>
    </row>
    <row r="67" spans="1:4">
      <c r="A67" s="4" t="s">
        <v>545</v>
      </c>
      <c r="B67" s="5" t="n">
        <v>78</v>
      </c>
      <c r="C67" s="5" t="n">
        <v>65</v>
      </c>
    </row>
    <row r="68" spans="1:4">
      <c r="A68" s="4" t="s">
        <v>546</v>
      </c>
      <c r="B68" s="5" t="n">
        <v>8135</v>
      </c>
      <c r="C68" s="5" t="n">
        <v>7840</v>
      </c>
    </row>
    <row r="69" spans="1:4">
      <c r="A69" s="4" t="s">
        <v>466</v>
      </c>
      <c r="B69" s="5" t="n">
        <v>8213</v>
      </c>
      <c r="C69" s="5" t="n">
        <v>7905</v>
      </c>
      <c r="D69" s="7" t="n">
        <v>9197</v>
      </c>
    </row>
    <row r="70" spans="1:4">
      <c r="A70" s="4" t="s">
        <v>547</v>
      </c>
      <c r="B70" s="5" t="n">
        <v>3</v>
      </c>
    </row>
    <row r="71" spans="1:4">
      <c r="A71" s="4" t="s">
        <v>558</v>
      </c>
    </row>
    <row r="72" spans="1:4">
      <c r="A72" s="3" t="s">
        <v>544</v>
      </c>
    </row>
    <row r="73" spans="1:4">
      <c r="A73" s="4" t="s">
        <v>545</v>
      </c>
      <c r="B73" s="5" t="n">
        <v>26</v>
      </c>
      <c r="C73" s="5" t="n">
        <v>59</v>
      </c>
    </row>
    <row r="74" spans="1:4">
      <c r="A74" s="4" t="s">
        <v>559</v>
      </c>
    </row>
    <row r="75" spans="1:4">
      <c r="A75" s="3" t="s">
        <v>544</v>
      </c>
    </row>
    <row r="76" spans="1:4">
      <c r="A76" s="4" t="s">
        <v>545</v>
      </c>
      <c r="B76" s="5" t="n">
        <v>49</v>
      </c>
      <c r="C76" s="7" t="n">
        <v>6</v>
      </c>
    </row>
    <row r="77" spans="1:4">
      <c r="A77" s="4" t="s">
        <v>560</v>
      </c>
    </row>
    <row r="78" spans="1:4">
      <c r="A78" s="3" t="s">
        <v>544</v>
      </c>
    </row>
    <row r="79" spans="1:4">
      <c r="A79" s="4" t="s">
        <v>545</v>
      </c>
      <c r="B79"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122</v>
      </c>
      <c r="B4" s="7" t="n">
        <v>975</v>
      </c>
      <c r="C4" s="7" t="n">
        <v>1303</v>
      </c>
    </row>
    <row r="5" spans="1:3">
      <c r="A5" s="3" t="s">
        <v>123</v>
      </c>
    </row>
    <row r="6" spans="1:3">
      <c r="A6" s="4" t="s">
        <v>124</v>
      </c>
      <c r="B6" s="5" t="n">
        <v>47</v>
      </c>
      <c r="C6" s="5" t="n">
        <v>-352</v>
      </c>
    </row>
    <row r="7" spans="1:3">
      <c r="A7" s="4" t="s">
        <v>125</v>
      </c>
      <c r="B7" s="5" t="n">
        <v>8</v>
      </c>
      <c r="C7" s="5" t="n">
        <v>71</v>
      </c>
    </row>
    <row r="8" spans="1:3">
      <c r="A8" s="4" t="s">
        <v>126</v>
      </c>
      <c r="B8" s="5" t="n">
        <v>39</v>
      </c>
      <c r="C8" s="5" t="n">
        <v>-423</v>
      </c>
    </row>
    <row r="9" spans="1:3">
      <c r="A9" s="4" t="s">
        <v>127</v>
      </c>
      <c r="B9" s="5" t="n">
        <v>1</v>
      </c>
      <c r="C9" s="5" t="n">
        <v>-2</v>
      </c>
    </row>
    <row r="10" spans="1:3">
      <c r="A10" s="4" t="s">
        <v>128</v>
      </c>
      <c r="B10" s="5" t="n">
        <v>40</v>
      </c>
      <c r="C10" s="5" t="n">
        <v>-425</v>
      </c>
    </row>
    <row r="11" spans="1:3">
      <c r="A11" s="4" t="s">
        <v>129</v>
      </c>
      <c r="B11" s="7" t="n">
        <v>1015</v>
      </c>
      <c r="C11" s="7" t="n">
        <v>8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1</v>
      </c>
      <c r="B1" s="2" t="s">
        <v>1</v>
      </c>
      <c r="D1" s="2" t="s">
        <v>470</v>
      </c>
    </row>
    <row r="2" spans="1:4">
      <c r="B2" s="2" t="s">
        <v>2</v>
      </c>
      <c r="C2" s="2" t="s">
        <v>74</v>
      </c>
      <c r="D2" s="2" t="s">
        <v>25</v>
      </c>
    </row>
    <row r="3" spans="1:4">
      <c r="A3" s="3" t="s">
        <v>562</v>
      </c>
    </row>
    <row r="4" spans="1:4">
      <c r="A4" s="4" t="s">
        <v>563</v>
      </c>
      <c r="B4" s="7" t="n">
        <v>1547</v>
      </c>
      <c r="C4" s="7" t="n">
        <v>18</v>
      </c>
      <c r="D4" s="7" t="n">
        <v>1533</v>
      </c>
    </row>
    <row r="5" spans="1:4">
      <c r="A5" s="4" t="s">
        <v>564</v>
      </c>
      <c r="B5" s="5" t="n">
        <v>11483</v>
      </c>
      <c r="C5" s="5" t="n">
        <v>4592</v>
      </c>
      <c r="D5" s="5" t="n">
        <v>11595</v>
      </c>
    </row>
    <row r="6" spans="1:4">
      <c r="A6" s="4" t="s">
        <v>565</v>
      </c>
      <c r="B6" s="5" t="n">
        <v>11483</v>
      </c>
      <c r="C6" s="5" t="n">
        <v>4592</v>
      </c>
      <c r="D6" s="5" t="n">
        <v>11595</v>
      </c>
    </row>
    <row r="7" spans="1:4">
      <c r="A7" s="4" t="s">
        <v>563</v>
      </c>
      <c r="B7" s="5" t="n">
        <v>1547</v>
      </c>
      <c r="C7" s="5" t="n">
        <v>18</v>
      </c>
      <c r="D7" s="5" t="n">
        <v>1533</v>
      </c>
    </row>
    <row r="8" spans="1:4">
      <c r="A8" s="4" t="s">
        <v>566</v>
      </c>
      <c r="B8" s="5" t="n">
        <v>11510</v>
      </c>
      <c r="C8" s="5" t="n">
        <v>4598</v>
      </c>
      <c r="D8" s="5" t="n">
        <v>7782</v>
      </c>
    </row>
    <row r="9" spans="1:4">
      <c r="A9" s="4" t="s">
        <v>567</v>
      </c>
      <c r="B9" s="5" t="n">
        <v>35</v>
      </c>
      <c r="C9" s="5" t="n">
        <v>35</v>
      </c>
      <c r="D9" s="5" t="n">
        <v>292</v>
      </c>
    </row>
    <row r="10" spans="1:4">
      <c r="A10" s="4" t="s">
        <v>568</v>
      </c>
      <c r="B10" s="5" t="n">
        <v>36</v>
      </c>
      <c r="C10" s="5" t="n">
        <v>37</v>
      </c>
      <c r="D10" s="5" t="n">
        <v>329</v>
      </c>
    </row>
    <row r="11" spans="1:4">
      <c r="A11" s="4" t="s">
        <v>499</v>
      </c>
    </row>
    <row r="12" spans="1:4">
      <c r="A12" s="3" t="s">
        <v>562</v>
      </c>
    </row>
    <row r="13" spans="1:4">
      <c r="A13" s="4" t="s">
        <v>569</v>
      </c>
      <c r="B13" s="5" t="n">
        <v>2118</v>
      </c>
      <c r="C13" s="5" t="n">
        <v>2382</v>
      </c>
      <c r="D13" s="5" t="n">
        <v>2220</v>
      </c>
    </row>
    <row r="14" spans="1:4">
      <c r="A14" s="4" t="s">
        <v>570</v>
      </c>
      <c r="B14" s="5" t="n">
        <v>2118</v>
      </c>
      <c r="C14" s="5" t="n">
        <v>2382</v>
      </c>
      <c r="D14" s="5" t="n">
        <v>2220</v>
      </c>
    </row>
    <row r="15" spans="1:4">
      <c r="A15" s="4" t="s">
        <v>571</v>
      </c>
      <c r="B15" s="5" t="n">
        <v>0</v>
      </c>
      <c r="C15" s="5" t="n">
        <v>0</v>
      </c>
      <c r="D15" s="5" t="n">
        <v>0</v>
      </c>
    </row>
    <row r="16" spans="1:4">
      <c r="A16" s="4" t="s">
        <v>572</v>
      </c>
      <c r="B16" s="5" t="n">
        <v>2132</v>
      </c>
      <c r="C16" s="5" t="n">
        <v>2390</v>
      </c>
      <c r="D16" s="5" t="n">
        <v>2276</v>
      </c>
    </row>
    <row r="17" spans="1:4">
      <c r="A17" s="4" t="s">
        <v>573</v>
      </c>
      <c r="B17" s="5" t="n">
        <v>13</v>
      </c>
      <c r="C17" s="5" t="n">
        <v>12</v>
      </c>
      <c r="D17" s="5" t="n">
        <v>38</v>
      </c>
    </row>
    <row r="18" spans="1:4">
      <c r="A18" s="4" t="s">
        <v>574</v>
      </c>
      <c r="B18" s="5" t="n">
        <v>14</v>
      </c>
      <c r="C18" s="5" t="n">
        <v>13</v>
      </c>
      <c r="D18" s="5" t="n">
        <v>51</v>
      </c>
    </row>
    <row r="19" spans="1:4">
      <c r="A19" s="4" t="s">
        <v>575</v>
      </c>
      <c r="B19" s="5" t="n">
        <v>7826</v>
      </c>
      <c r="C19" s="5" t="n">
        <v>113</v>
      </c>
      <c r="D19" s="5" t="n">
        <v>7814</v>
      </c>
    </row>
    <row r="20" spans="1:4">
      <c r="A20" s="4" t="s">
        <v>576</v>
      </c>
      <c r="B20" s="5" t="n">
        <v>7826</v>
      </c>
      <c r="C20" s="5" t="n">
        <v>113</v>
      </c>
      <c r="D20" s="5" t="n">
        <v>7814</v>
      </c>
    </row>
    <row r="21" spans="1:4">
      <c r="A21" s="4" t="s">
        <v>563</v>
      </c>
      <c r="B21" s="5" t="n">
        <v>1537</v>
      </c>
      <c r="C21" s="5" t="n">
        <v>5</v>
      </c>
      <c r="D21" s="5" t="n">
        <v>1527</v>
      </c>
    </row>
    <row r="22" spans="1:4">
      <c r="A22" s="4" t="s">
        <v>577</v>
      </c>
      <c r="B22" s="5" t="n">
        <v>7825</v>
      </c>
      <c r="C22" s="5" t="n">
        <v>114</v>
      </c>
      <c r="D22" s="5" t="n">
        <v>3907</v>
      </c>
    </row>
    <row r="23" spans="1:4">
      <c r="A23" s="4" t="s">
        <v>578</v>
      </c>
      <c r="D23" s="5" t="n">
        <v>185</v>
      </c>
    </row>
    <row r="24" spans="1:4">
      <c r="A24" s="4" t="s">
        <v>579</v>
      </c>
      <c r="D24" s="5" t="n">
        <v>185</v>
      </c>
    </row>
    <row r="25" spans="1:4">
      <c r="A25" s="4" t="s">
        <v>564</v>
      </c>
      <c r="B25" s="5" t="n">
        <v>9944</v>
      </c>
      <c r="C25" s="5" t="n">
        <v>2495</v>
      </c>
      <c r="D25" s="5" t="n">
        <v>10034</v>
      </c>
    </row>
    <row r="26" spans="1:4">
      <c r="A26" s="4" t="s">
        <v>565</v>
      </c>
      <c r="B26" s="5" t="n">
        <v>9944</v>
      </c>
      <c r="C26" s="5" t="n">
        <v>2495</v>
      </c>
      <c r="D26" s="5" t="n">
        <v>10034</v>
      </c>
    </row>
    <row r="27" spans="1:4">
      <c r="A27" s="4" t="s">
        <v>563</v>
      </c>
      <c r="B27" s="5" t="n">
        <v>1537</v>
      </c>
      <c r="C27" s="5" t="n">
        <v>5</v>
      </c>
      <c r="D27" s="5" t="n">
        <v>1527</v>
      </c>
    </row>
    <row r="28" spans="1:4">
      <c r="A28" s="4" t="s">
        <v>566</v>
      </c>
      <c r="B28" s="5" t="n">
        <v>9957</v>
      </c>
      <c r="C28" s="5" t="n">
        <v>2504</v>
      </c>
      <c r="D28" s="5" t="n">
        <v>6183</v>
      </c>
    </row>
    <row r="29" spans="1:4">
      <c r="A29" s="4" t="s">
        <v>567</v>
      </c>
      <c r="B29" s="5" t="n">
        <v>13</v>
      </c>
      <c r="C29" s="5" t="n">
        <v>12</v>
      </c>
      <c r="D29" s="5" t="n">
        <v>223</v>
      </c>
    </row>
    <row r="30" spans="1:4">
      <c r="A30" s="4" t="s">
        <v>568</v>
      </c>
      <c r="B30" s="5" t="n">
        <v>14</v>
      </c>
      <c r="C30" s="5" t="n">
        <v>13</v>
      </c>
      <c r="D30" s="5" t="n">
        <v>236</v>
      </c>
    </row>
    <row r="31" spans="1:4">
      <c r="A31" s="4" t="s">
        <v>510</v>
      </c>
    </row>
    <row r="32" spans="1:4">
      <c r="A32" s="3" t="s">
        <v>562</v>
      </c>
    </row>
    <row r="33" spans="1:4">
      <c r="A33" s="4" t="s">
        <v>569</v>
      </c>
      <c r="B33" s="5" t="n">
        <v>1374</v>
      </c>
      <c r="C33" s="5" t="n">
        <v>1598</v>
      </c>
      <c r="D33" s="5" t="n">
        <v>1390</v>
      </c>
    </row>
    <row r="34" spans="1:4">
      <c r="A34" s="4" t="s">
        <v>570</v>
      </c>
      <c r="B34" s="5" t="n">
        <v>1374</v>
      </c>
      <c r="C34" s="5" t="n">
        <v>1598</v>
      </c>
      <c r="D34" s="5" t="n">
        <v>1390</v>
      </c>
    </row>
    <row r="35" spans="1:4">
      <c r="A35" s="4" t="s">
        <v>571</v>
      </c>
      <c r="B35" s="5" t="n">
        <v>0</v>
      </c>
      <c r="C35" s="5" t="n">
        <v>0</v>
      </c>
      <c r="D35" s="5" t="n">
        <v>0</v>
      </c>
    </row>
    <row r="36" spans="1:4">
      <c r="A36" s="4" t="s">
        <v>572</v>
      </c>
      <c r="B36" s="5" t="n">
        <v>1382</v>
      </c>
      <c r="C36" s="5" t="n">
        <v>1608</v>
      </c>
      <c r="D36" s="5" t="n">
        <v>1421</v>
      </c>
    </row>
    <row r="37" spans="1:4">
      <c r="A37" s="4" t="s">
        <v>573</v>
      </c>
      <c r="B37" s="5" t="n">
        <v>21</v>
      </c>
      <c r="C37" s="5" t="n">
        <v>24</v>
      </c>
      <c r="D37" s="5" t="n">
        <v>67</v>
      </c>
    </row>
    <row r="38" spans="1:4">
      <c r="A38" s="4" t="s">
        <v>574</v>
      </c>
      <c r="B38" s="5" t="n">
        <v>22</v>
      </c>
      <c r="C38" s="5" t="n">
        <v>24</v>
      </c>
      <c r="D38" s="5" t="n">
        <v>90</v>
      </c>
    </row>
    <row r="39" spans="1:4">
      <c r="A39" s="4" t="s">
        <v>564</v>
      </c>
      <c r="B39" s="5" t="n">
        <v>1374</v>
      </c>
      <c r="C39" s="5" t="n">
        <v>1598</v>
      </c>
      <c r="D39" s="5" t="n">
        <v>1390</v>
      </c>
    </row>
    <row r="40" spans="1:4">
      <c r="A40" s="4" t="s">
        <v>565</v>
      </c>
      <c r="B40" s="5" t="n">
        <v>1374</v>
      </c>
      <c r="C40" s="5" t="n">
        <v>1598</v>
      </c>
      <c r="D40" s="5" t="n">
        <v>1390</v>
      </c>
    </row>
    <row r="41" spans="1:4">
      <c r="A41" s="4" t="s">
        <v>566</v>
      </c>
      <c r="B41" s="5" t="n">
        <v>1382</v>
      </c>
      <c r="C41" s="5" t="n">
        <v>1608</v>
      </c>
      <c r="D41" s="5" t="n">
        <v>1421</v>
      </c>
    </row>
    <row r="42" spans="1:4">
      <c r="A42" s="4" t="s">
        <v>567</v>
      </c>
      <c r="B42" s="5" t="n">
        <v>21</v>
      </c>
      <c r="C42" s="5" t="n">
        <v>24</v>
      </c>
      <c r="D42" s="5" t="n">
        <v>67</v>
      </c>
    </row>
    <row r="43" spans="1:4">
      <c r="A43" s="4" t="s">
        <v>568</v>
      </c>
      <c r="B43" s="5" t="n">
        <v>22</v>
      </c>
      <c r="C43" s="5" t="n">
        <v>24</v>
      </c>
      <c r="D43" s="5" t="n">
        <v>90</v>
      </c>
    </row>
    <row r="44" spans="1:4">
      <c r="A44" s="4" t="s">
        <v>504</v>
      </c>
    </row>
    <row r="45" spans="1:4">
      <c r="A45" s="3" t="s">
        <v>562</v>
      </c>
    </row>
    <row r="46" spans="1:4">
      <c r="A46" s="4" t="s">
        <v>569</v>
      </c>
      <c r="B46" s="5" t="n">
        <v>56</v>
      </c>
      <c r="C46" s="5" t="n">
        <v>326</v>
      </c>
      <c r="D46" s="5" t="n">
        <v>57</v>
      </c>
    </row>
    <row r="47" spans="1:4">
      <c r="A47" s="4" t="s">
        <v>570</v>
      </c>
      <c r="B47" s="5" t="n">
        <v>56</v>
      </c>
      <c r="C47" s="5" t="n">
        <v>326</v>
      </c>
      <c r="D47" s="5" t="n">
        <v>57</v>
      </c>
    </row>
    <row r="48" spans="1:4">
      <c r="A48" s="4" t="s">
        <v>571</v>
      </c>
      <c r="B48" s="5" t="n">
        <v>0</v>
      </c>
      <c r="C48" s="5" t="n">
        <v>0</v>
      </c>
      <c r="D48" s="5" t="n">
        <v>0</v>
      </c>
    </row>
    <row r="49" spans="1:4">
      <c r="A49" s="4" t="s">
        <v>572</v>
      </c>
      <c r="B49" s="5" t="n">
        <v>57</v>
      </c>
      <c r="C49" s="5" t="n">
        <v>327</v>
      </c>
      <c r="D49" s="5" t="n">
        <v>61</v>
      </c>
    </row>
    <row r="50" spans="1:4">
      <c r="A50" s="4" t="s">
        <v>573</v>
      </c>
      <c r="B50" s="5" t="n">
        <v>1</v>
      </c>
      <c r="D50" s="5" t="n">
        <v>2</v>
      </c>
    </row>
    <row r="51" spans="1:4">
      <c r="A51" s="4" t="s">
        <v>574</v>
      </c>
      <c r="D51" s="5" t="n">
        <v>3</v>
      </c>
    </row>
    <row r="52" spans="1:4">
      <c r="A52" s="4" t="s">
        <v>564</v>
      </c>
      <c r="B52" s="5" t="n">
        <v>56</v>
      </c>
      <c r="C52" s="5" t="n">
        <v>326</v>
      </c>
      <c r="D52" s="5" t="n">
        <v>57</v>
      </c>
    </row>
    <row r="53" spans="1:4">
      <c r="A53" s="4" t="s">
        <v>565</v>
      </c>
      <c r="B53" s="5" t="n">
        <v>56</v>
      </c>
      <c r="C53" s="5" t="n">
        <v>326</v>
      </c>
      <c r="D53" s="5" t="n">
        <v>57</v>
      </c>
    </row>
    <row r="54" spans="1:4">
      <c r="A54" s="4" t="s">
        <v>566</v>
      </c>
      <c r="B54" s="5" t="n">
        <v>57</v>
      </c>
      <c r="C54" s="5" t="n">
        <v>327</v>
      </c>
      <c r="D54" s="5" t="n">
        <v>61</v>
      </c>
    </row>
    <row r="55" spans="1:4">
      <c r="A55" s="4" t="s">
        <v>567</v>
      </c>
      <c r="B55" s="5" t="n">
        <v>1</v>
      </c>
      <c r="D55" s="5" t="n">
        <v>2</v>
      </c>
    </row>
    <row r="56" spans="1:4">
      <c r="A56" s="4" t="s">
        <v>568</v>
      </c>
      <c r="D56" s="5" t="n">
        <v>3</v>
      </c>
    </row>
    <row r="57" spans="1:4">
      <c r="A57" s="4" t="s">
        <v>523</v>
      </c>
    </row>
    <row r="58" spans="1:4">
      <c r="A58" s="3" t="s">
        <v>562</v>
      </c>
    </row>
    <row r="59" spans="1:4">
      <c r="A59" s="4" t="s">
        <v>571</v>
      </c>
      <c r="B59" s="5" t="n">
        <v>0</v>
      </c>
      <c r="C59" s="5" t="n">
        <v>0</v>
      </c>
      <c r="D59" s="5" t="n">
        <v>0</v>
      </c>
    </row>
    <row r="60" spans="1:4">
      <c r="A60" s="4" t="s">
        <v>498</v>
      </c>
    </row>
    <row r="61" spans="1:4">
      <c r="A61" s="3" t="s">
        <v>562</v>
      </c>
    </row>
    <row r="62" spans="1:4">
      <c r="A62" s="4" t="s">
        <v>569</v>
      </c>
      <c r="B62" s="5" t="n">
        <v>17</v>
      </c>
      <c r="C62" s="5" t="n">
        <v>28</v>
      </c>
      <c r="D62" s="5" t="n">
        <v>19</v>
      </c>
    </row>
    <row r="63" spans="1:4">
      <c r="A63" s="4" t="s">
        <v>570</v>
      </c>
      <c r="B63" s="5" t="n">
        <v>17</v>
      </c>
      <c r="C63" s="5" t="n">
        <v>28</v>
      </c>
      <c r="D63" s="5" t="n">
        <v>19</v>
      </c>
    </row>
    <row r="64" spans="1:4">
      <c r="A64" s="4" t="s">
        <v>571</v>
      </c>
      <c r="B64" s="5" t="n">
        <v>0</v>
      </c>
      <c r="C64" s="5" t="n">
        <v>0</v>
      </c>
      <c r="D64" s="5" t="n">
        <v>0</v>
      </c>
    </row>
    <row r="65" spans="1:4">
      <c r="A65" s="4" t="s">
        <v>572</v>
      </c>
      <c r="B65" s="5" t="n">
        <v>18</v>
      </c>
      <c r="C65" s="5" t="n">
        <v>28</v>
      </c>
      <c r="D65" s="5" t="n">
        <v>23</v>
      </c>
    </row>
    <row r="66" spans="1:4">
      <c r="A66" s="4" t="s">
        <v>575</v>
      </c>
      <c r="B66" s="5" t="n">
        <v>5</v>
      </c>
      <c r="C66" s="5" t="n">
        <v>34</v>
      </c>
      <c r="D66" s="5" t="n">
        <v>6</v>
      </c>
    </row>
    <row r="67" spans="1:4">
      <c r="A67" s="4" t="s">
        <v>576</v>
      </c>
      <c r="B67" s="5" t="n">
        <v>5</v>
      </c>
      <c r="C67" s="5" t="n">
        <v>34</v>
      </c>
      <c r="D67" s="5" t="n">
        <v>6</v>
      </c>
    </row>
    <row r="68" spans="1:4">
      <c r="A68" s="4" t="s">
        <v>563</v>
      </c>
      <c r="B68" s="5" t="n">
        <v>5</v>
      </c>
      <c r="C68" s="5" t="n">
        <v>13</v>
      </c>
      <c r="D68" s="5" t="n">
        <v>6</v>
      </c>
    </row>
    <row r="69" spans="1:4">
      <c r="A69" s="4" t="s">
        <v>577</v>
      </c>
      <c r="B69" s="5" t="n">
        <v>5</v>
      </c>
      <c r="C69" s="5" t="n">
        <v>34</v>
      </c>
      <c r="D69" s="5" t="n">
        <v>7</v>
      </c>
    </row>
    <row r="70" spans="1:4">
      <c r="A70" s="4" t="s">
        <v>564</v>
      </c>
      <c r="B70" s="5" t="n">
        <v>22</v>
      </c>
      <c r="C70" s="5" t="n">
        <v>62</v>
      </c>
      <c r="D70" s="5" t="n">
        <v>25</v>
      </c>
    </row>
    <row r="71" spans="1:4">
      <c r="A71" s="4" t="s">
        <v>565</v>
      </c>
      <c r="B71" s="5" t="n">
        <v>22</v>
      </c>
      <c r="C71" s="5" t="n">
        <v>62</v>
      </c>
      <c r="D71" s="5" t="n">
        <v>25</v>
      </c>
    </row>
    <row r="72" spans="1:4">
      <c r="A72" s="4" t="s">
        <v>563</v>
      </c>
      <c r="B72" s="5" t="n">
        <v>5</v>
      </c>
      <c r="C72" s="5" t="n">
        <v>13</v>
      </c>
      <c r="D72" s="5" t="n">
        <v>6</v>
      </c>
    </row>
    <row r="73" spans="1:4">
      <c r="A73" s="4" t="s">
        <v>566</v>
      </c>
      <c r="B73" s="5" t="n">
        <v>23</v>
      </c>
      <c r="C73" s="5" t="n">
        <v>62</v>
      </c>
      <c r="D73" s="5" t="n">
        <v>30</v>
      </c>
    </row>
    <row r="74" spans="1:4">
      <c r="A74" s="4" t="s">
        <v>498</v>
      </c>
    </row>
    <row r="75" spans="1:4">
      <c r="A75" s="3" t="s">
        <v>562</v>
      </c>
    </row>
    <row r="76" spans="1:4">
      <c r="A76" s="4" t="s">
        <v>569</v>
      </c>
      <c r="C76" s="5" t="n">
        <v>111</v>
      </c>
      <c r="D76" s="5" t="n">
        <v>89</v>
      </c>
    </row>
    <row r="77" spans="1:4">
      <c r="A77" s="4" t="s">
        <v>570</v>
      </c>
      <c r="C77" s="5" t="n">
        <v>111</v>
      </c>
      <c r="D77" s="5" t="n">
        <v>89</v>
      </c>
    </row>
    <row r="78" spans="1:4">
      <c r="A78" s="4" t="s">
        <v>571</v>
      </c>
      <c r="B78" s="5" t="n">
        <v>0</v>
      </c>
      <c r="C78" s="5" t="n">
        <v>0</v>
      </c>
      <c r="D78" s="5" t="n">
        <v>0</v>
      </c>
    </row>
    <row r="79" spans="1:4">
      <c r="A79" s="4" t="s">
        <v>572</v>
      </c>
      <c r="C79" s="5" t="n">
        <v>97</v>
      </c>
      <c r="D79" s="5" t="n">
        <v>87</v>
      </c>
    </row>
    <row r="80" spans="1:4">
      <c r="A80" s="4" t="s">
        <v>573</v>
      </c>
      <c r="C80" s="5" t="n">
        <v>-1</v>
      </c>
    </row>
    <row r="81" spans="1:4">
      <c r="A81" s="4" t="s">
        <v>575</v>
      </c>
      <c r="B81" s="5" t="n">
        <v>82</v>
      </c>
    </row>
    <row r="82" spans="1:4">
      <c r="A82" s="4" t="s">
        <v>576</v>
      </c>
      <c r="B82" s="5" t="n">
        <v>82</v>
      </c>
    </row>
    <row r="83" spans="1:4">
      <c r="A83" s="4" t="s">
        <v>563</v>
      </c>
      <c r="B83" s="5" t="n">
        <v>5</v>
      </c>
    </row>
    <row r="84" spans="1:4">
      <c r="A84" s="4" t="s">
        <v>577</v>
      </c>
      <c r="B84" s="5" t="n">
        <v>86</v>
      </c>
    </row>
    <row r="85" spans="1:4">
      <c r="A85" s="4" t="s">
        <v>564</v>
      </c>
      <c r="B85" s="5" t="n">
        <v>82</v>
      </c>
      <c r="C85" s="5" t="n">
        <v>111</v>
      </c>
      <c r="D85" s="5" t="n">
        <v>89</v>
      </c>
    </row>
    <row r="86" spans="1:4">
      <c r="A86" s="4" t="s">
        <v>565</v>
      </c>
      <c r="B86" s="5" t="n">
        <v>82</v>
      </c>
      <c r="C86" s="5" t="n">
        <v>111</v>
      </c>
      <c r="D86" s="5" t="n">
        <v>89</v>
      </c>
    </row>
    <row r="87" spans="1:4">
      <c r="A87" s="4" t="s">
        <v>563</v>
      </c>
      <c r="B87" s="5" t="n">
        <v>5</v>
      </c>
    </row>
    <row r="88" spans="1:4">
      <c r="A88" s="4" t="s">
        <v>566</v>
      </c>
      <c r="B88" s="5" t="n">
        <v>86</v>
      </c>
      <c r="C88" s="5" t="n">
        <v>97</v>
      </c>
      <c r="D88" s="5" t="n">
        <v>87</v>
      </c>
    </row>
    <row r="89" spans="1:4">
      <c r="A89" s="4" t="s">
        <v>567</v>
      </c>
      <c r="C89" s="5" t="n">
        <v>-1</v>
      </c>
    </row>
    <row r="90" spans="1:4">
      <c r="A90" s="4" t="s">
        <v>492</v>
      </c>
    </row>
    <row r="91" spans="1:4">
      <c r="A91" s="3" t="s">
        <v>562</v>
      </c>
    </row>
    <row r="92" spans="1:4">
      <c r="A92" s="4" t="s">
        <v>571</v>
      </c>
      <c r="B92" s="5" t="n">
        <v>0</v>
      </c>
      <c r="C92" s="7" t="n">
        <v>0</v>
      </c>
      <c r="D92" s="7" t="n">
        <v>0</v>
      </c>
    </row>
    <row r="93" spans="1:4">
      <c r="A93" s="4" t="s">
        <v>575</v>
      </c>
      <c r="B93" s="5" t="n">
        <v>5</v>
      </c>
    </row>
    <row r="94" spans="1:4">
      <c r="A94" s="4" t="s">
        <v>576</v>
      </c>
      <c r="B94" s="5" t="n">
        <v>5</v>
      </c>
    </row>
    <row r="95" spans="1:4">
      <c r="A95" s="4" t="s">
        <v>577</v>
      </c>
      <c r="B95" s="5" t="n">
        <v>5</v>
      </c>
    </row>
    <row r="96" spans="1:4">
      <c r="A96" s="4" t="s">
        <v>564</v>
      </c>
      <c r="B96" s="5" t="n">
        <v>5</v>
      </c>
    </row>
    <row r="97" spans="1:4">
      <c r="A97" s="4" t="s">
        <v>565</v>
      </c>
      <c r="B97" s="5" t="n">
        <v>5</v>
      </c>
    </row>
    <row r="98" spans="1:4">
      <c r="A98" s="4" t="s">
        <v>566</v>
      </c>
      <c r="B98"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135</v>
      </c>
      <c r="B3" s="7" t="n">
        <v>9384</v>
      </c>
      <c r="C3" s="7" t="n">
        <v>9384</v>
      </c>
    </row>
    <row r="4" spans="1:3">
      <c r="A4" s="4" t="s">
        <v>499</v>
      </c>
    </row>
    <row r="5" spans="1:3">
      <c r="A5" s="3" t="s">
        <v>581</v>
      </c>
    </row>
    <row r="6" spans="1:3">
      <c r="A6" s="4" t="s">
        <v>135</v>
      </c>
      <c r="B6" s="5" t="n">
        <v>9119</v>
      </c>
      <c r="C6" s="5" t="n">
        <v>9105</v>
      </c>
    </row>
    <row r="7" spans="1:3">
      <c r="A7" s="4" t="s">
        <v>510</v>
      </c>
    </row>
    <row r="8" spans="1:3">
      <c r="A8" s="3" t="s">
        <v>581</v>
      </c>
    </row>
    <row r="9" spans="1:3">
      <c r="A9" s="4" t="s">
        <v>135</v>
      </c>
      <c r="B9" s="5" t="n">
        <v>137</v>
      </c>
      <c r="C9" s="5" t="n">
        <v>146</v>
      </c>
    </row>
    <row r="10" spans="1:3">
      <c r="A10" s="4" t="s">
        <v>504</v>
      </c>
    </row>
    <row r="11" spans="1:3">
      <c r="A11" s="3" t="s">
        <v>581</v>
      </c>
    </row>
    <row r="12" spans="1:3">
      <c r="A12" s="4" t="s">
        <v>135</v>
      </c>
      <c r="B12" s="5" t="n">
        <v>24</v>
      </c>
      <c r="C12" s="5" t="n">
        <v>24</v>
      </c>
    </row>
    <row r="13" spans="1:3">
      <c r="A13" s="4" t="s">
        <v>498</v>
      </c>
    </row>
    <row r="14" spans="1:3">
      <c r="A14" s="3" t="s">
        <v>581</v>
      </c>
    </row>
    <row r="15" spans="1:3">
      <c r="A15" s="4" t="s">
        <v>135</v>
      </c>
      <c r="B15" s="5" t="n">
        <v>22</v>
      </c>
      <c r="C15" s="5" t="n">
        <v>25</v>
      </c>
    </row>
    <row r="16" spans="1:3">
      <c r="A16" s="4" t="s">
        <v>498</v>
      </c>
    </row>
    <row r="17" spans="1:3">
      <c r="A17" s="3" t="s">
        <v>581</v>
      </c>
    </row>
    <row r="18" spans="1:3">
      <c r="A18" s="4" t="s">
        <v>135</v>
      </c>
      <c r="B18" s="7" t="n">
        <v>82</v>
      </c>
      <c r="C18" s="7" t="n">
        <v>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135</v>
      </c>
      <c r="B3" s="7" t="n">
        <v>2998</v>
      </c>
      <c r="C3" s="7" t="n">
        <v>3131</v>
      </c>
    </row>
    <row r="4" spans="1:3">
      <c r="A4" s="4" t="s">
        <v>499</v>
      </c>
    </row>
    <row r="5" spans="1:3">
      <c r="A5" s="3" t="s">
        <v>583</v>
      </c>
    </row>
    <row r="6" spans="1:3">
      <c r="A6" s="4" t="s">
        <v>135</v>
      </c>
      <c r="B6" s="5" t="n">
        <v>1641</v>
      </c>
      <c r="C6" s="5" t="n">
        <v>1759</v>
      </c>
    </row>
    <row r="7" spans="1:3">
      <c r="A7" s="4" t="s">
        <v>510</v>
      </c>
    </row>
    <row r="8" spans="1:3">
      <c r="A8" s="3" t="s">
        <v>583</v>
      </c>
    </row>
    <row r="9" spans="1:3">
      <c r="A9" s="4" t="s">
        <v>135</v>
      </c>
      <c r="B9" s="5" t="n">
        <v>1237</v>
      </c>
      <c r="C9" s="5" t="n">
        <v>1244</v>
      </c>
    </row>
    <row r="10" spans="1:3">
      <c r="A10" s="4" t="s">
        <v>504</v>
      </c>
    </row>
    <row r="11" spans="1:3">
      <c r="A11" s="3" t="s">
        <v>583</v>
      </c>
    </row>
    <row r="12" spans="1:3">
      <c r="A12" s="4" t="s">
        <v>135</v>
      </c>
      <c r="B12" s="5" t="n">
        <v>32</v>
      </c>
      <c r="C12" s="5" t="n">
        <v>33</v>
      </c>
    </row>
    <row r="13" spans="1:3">
      <c r="A13" s="4" t="s">
        <v>584</v>
      </c>
    </row>
    <row r="14" spans="1:3">
      <c r="A14" s="3" t="s">
        <v>583</v>
      </c>
    </row>
    <row r="15" spans="1:3">
      <c r="A15" s="4" t="s">
        <v>135</v>
      </c>
      <c r="B15" s="5" t="n">
        <v>2915</v>
      </c>
      <c r="C15" s="5" t="n">
        <v>3042</v>
      </c>
    </row>
    <row r="16" spans="1:3">
      <c r="A16" s="4" t="s">
        <v>498</v>
      </c>
    </row>
    <row r="17" spans="1:3">
      <c r="A17" s="3" t="s">
        <v>583</v>
      </c>
    </row>
    <row r="18" spans="1:3">
      <c r="A18" s="4" t="s">
        <v>135</v>
      </c>
      <c r="B18" s="5" t="n">
        <v>5</v>
      </c>
      <c r="C18" s="5" t="n">
        <v>6</v>
      </c>
    </row>
    <row r="19" spans="1:3">
      <c r="A19" s="4" t="s">
        <v>498</v>
      </c>
    </row>
    <row r="20" spans="1:3">
      <c r="A20" s="3" t="s">
        <v>583</v>
      </c>
    </row>
    <row r="21" spans="1:3">
      <c r="A21" s="4" t="s">
        <v>135</v>
      </c>
      <c r="B21" s="5" t="n">
        <v>78</v>
      </c>
      <c r="C21" s="5" t="n">
        <v>84</v>
      </c>
    </row>
    <row r="22" spans="1:3">
      <c r="A22" s="4" t="s">
        <v>492</v>
      </c>
    </row>
    <row r="23" spans="1:3">
      <c r="A23" s="3" t="s">
        <v>583</v>
      </c>
    </row>
    <row r="24" spans="1:3">
      <c r="A24" s="4" t="s">
        <v>135</v>
      </c>
      <c r="B24" s="7" t="n">
        <v>5</v>
      </c>
      <c r="C24" s="7"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217</v>
      </c>
    </row>
    <row r="3" spans="1:3">
      <c r="A3" s="4" t="s">
        <v>586</v>
      </c>
      <c r="B3" s="7" t="n">
        <v>3150</v>
      </c>
      <c r="C3" s="7" t="n">
        <v>2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8</v>
      </c>
    </row>
    <row r="3" spans="1:3">
      <c r="A3" s="4" t="s">
        <v>589</v>
      </c>
      <c r="B3" s="7" t="n">
        <v>-547</v>
      </c>
      <c r="C3" s="7" t="n">
        <v>-603</v>
      </c>
    </row>
    <row r="4" spans="1:3">
      <c r="A4" s="4" t="s">
        <v>590</v>
      </c>
      <c r="B4" s="5" t="n">
        <v>220</v>
      </c>
      <c r="C4" s="5" t="n">
        <v>236</v>
      </c>
    </row>
    <row r="5" spans="1:3">
      <c r="A5" s="4" t="s">
        <v>135</v>
      </c>
      <c r="B5" s="5" t="n">
        <v>-327</v>
      </c>
      <c r="C5" s="5" t="n">
        <v>-367</v>
      </c>
    </row>
    <row r="6" spans="1:3">
      <c r="A6" s="4" t="s">
        <v>591</v>
      </c>
    </row>
    <row r="7" spans="1:3">
      <c r="A7" s="3" t="s">
        <v>588</v>
      </c>
    </row>
    <row r="8" spans="1:3">
      <c r="A8" s="4" t="s">
        <v>589</v>
      </c>
      <c r="B8" s="5" t="n">
        <v>36</v>
      </c>
      <c r="C8" s="5" t="n">
        <v>-29</v>
      </c>
    </row>
    <row r="9" spans="1:3">
      <c r="A9" s="4" t="s">
        <v>592</v>
      </c>
    </row>
    <row r="10" spans="1:3">
      <c r="A10" s="3" t="s">
        <v>588</v>
      </c>
    </row>
    <row r="11" spans="1:3">
      <c r="A11" s="4" t="s">
        <v>589</v>
      </c>
      <c r="B11" s="7" t="n">
        <v>-583</v>
      </c>
      <c r="C11" s="7" t="n">
        <v>-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4</v>
      </c>
    </row>
    <row r="3" spans="1:3">
      <c r="A3" s="3" t="s">
        <v>594</v>
      </c>
    </row>
    <row r="4" spans="1:3">
      <c r="A4" s="4" t="s">
        <v>595</v>
      </c>
      <c r="B4" s="7" t="n">
        <v>13</v>
      </c>
      <c r="C4" s="7" t="n">
        <v>117</v>
      </c>
    </row>
    <row r="5" spans="1:3">
      <c r="A5" s="4" t="s">
        <v>596</v>
      </c>
      <c r="B5" s="5" t="n">
        <v>538</v>
      </c>
      <c r="C5" s="5" t="n">
        <v>772</v>
      </c>
    </row>
    <row r="6" spans="1:3">
      <c r="A6" s="4" t="s">
        <v>115</v>
      </c>
      <c r="B6" s="5" t="n">
        <v>975</v>
      </c>
      <c r="C6" s="5" t="n">
        <v>1303</v>
      </c>
    </row>
    <row r="7" spans="1:3">
      <c r="A7" s="4" t="s">
        <v>597</v>
      </c>
    </row>
    <row r="8" spans="1:3">
      <c r="A8" s="3" t="s">
        <v>594</v>
      </c>
    </row>
    <row r="9" spans="1:3">
      <c r="A9" s="4" t="s">
        <v>598</v>
      </c>
      <c r="B9" s="5" t="n">
        <v>14</v>
      </c>
      <c r="C9" s="5" t="n">
        <v>114</v>
      </c>
    </row>
    <row r="10" spans="1:3">
      <c r="A10" s="4" t="s">
        <v>596</v>
      </c>
      <c r="B10" s="5" t="n">
        <v>5</v>
      </c>
      <c r="C10" s="5" t="n">
        <v>45</v>
      </c>
    </row>
    <row r="11" spans="1:3">
      <c r="A11" s="4" t="s">
        <v>115</v>
      </c>
      <c r="B11" s="5" t="n">
        <v>9</v>
      </c>
      <c r="C11" s="5" t="n">
        <v>69</v>
      </c>
    </row>
    <row r="12" spans="1:3">
      <c r="A12" s="4" t="s">
        <v>599</v>
      </c>
    </row>
    <row r="13" spans="1:3">
      <c r="A13" s="3" t="s">
        <v>594</v>
      </c>
    </row>
    <row r="14" spans="1:3">
      <c r="A14" s="4" t="s">
        <v>595</v>
      </c>
      <c r="B14" s="5" t="n">
        <v>13</v>
      </c>
      <c r="C14" s="5" t="n">
        <v>117</v>
      </c>
    </row>
    <row r="15" spans="1:3">
      <c r="A15" s="4" t="s">
        <v>600</v>
      </c>
    </row>
    <row r="16" spans="1:3">
      <c r="A16" s="3" t="s">
        <v>594</v>
      </c>
    </row>
    <row r="17" spans="1:3">
      <c r="A17" s="4" t="s">
        <v>601</v>
      </c>
      <c r="B17" s="5" t="n">
        <v>0</v>
      </c>
      <c r="C17" s="5" t="n">
        <v>0</v>
      </c>
    </row>
    <row r="18" spans="1:3">
      <c r="A18" s="4" t="s">
        <v>602</v>
      </c>
      <c r="B18" s="5" t="n">
        <v>9</v>
      </c>
      <c r="C18" s="5" t="n">
        <v>9</v>
      </c>
    </row>
    <row r="19" spans="1:3">
      <c r="A19" s="4" t="s">
        <v>603</v>
      </c>
      <c r="B19" s="7" t="n">
        <v>-8</v>
      </c>
      <c r="C19" s="7"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4</v>
      </c>
    </row>
    <row r="3" spans="1:3">
      <c r="A3" s="3" t="s">
        <v>605</v>
      </c>
    </row>
    <row r="4" spans="1:3">
      <c r="A4" s="4" t="s">
        <v>606</v>
      </c>
      <c r="B4" s="7" t="n">
        <v>514</v>
      </c>
      <c r="C4" s="7" t="n">
        <v>706</v>
      </c>
    </row>
    <row r="5" spans="1:3">
      <c r="A5" s="3" t="s">
        <v>607</v>
      </c>
    </row>
    <row r="6" spans="1:3">
      <c r="A6" s="4" t="s">
        <v>608</v>
      </c>
      <c r="B6" s="5" t="n">
        <v>-12</v>
      </c>
      <c r="C6" s="5" t="n">
        <v>-12</v>
      </c>
    </row>
    <row r="7" spans="1:3">
      <c r="A7" s="4" t="s">
        <v>609</v>
      </c>
      <c r="B7" s="5" t="n">
        <v>-60</v>
      </c>
      <c r="C7" s="5" t="n">
        <v>-23</v>
      </c>
    </row>
    <row r="8" spans="1:3">
      <c r="A8" s="4" t="s">
        <v>610</v>
      </c>
      <c r="B8" s="5" t="n">
        <v>79</v>
      </c>
      <c r="C8" s="5" t="n">
        <v>86</v>
      </c>
    </row>
    <row r="9" spans="1:3">
      <c r="A9" s="4" t="s">
        <v>40</v>
      </c>
      <c r="B9" s="5" t="n">
        <v>17</v>
      </c>
      <c r="C9" s="5" t="n">
        <v>15</v>
      </c>
    </row>
    <row r="10" spans="1:3">
      <c r="A10" s="4" t="s">
        <v>611</v>
      </c>
      <c r="B10" s="7" t="n">
        <v>538</v>
      </c>
      <c r="C10" s="7" t="n">
        <v>7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4</v>
      </c>
    </row>
    <row r="3" spans="1:3">
      <c r="A3" s="3" t="s">
        <v>605</v>
      </c>
    </row>
    <row r="4" spans="1:3">
      <c r="A4" s="4" t="s">
        <v>613</v>
      </c>
      <c r="B4" s="4" t="s">
        <v>614</v>
      </c>
      <c r="C4" s="4" t="s">
        <v>6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616</v>
      </c>
    </row>
    <row r="3" spans="1:3">
      <c r="A3" s="3" t="s">
        <v>617</v>
      </c>
    </row>
    <row r="4" spans="1:3">
      <c r="A4" s="4" t="s">
        <v>618</v>
      </c>
      <c r="B4" s="7" t="n">
        <v>1000000000</v>
      </c>
    </row>
    <row r="5" spans="1:3">
      <c r="A5" s="4" t="s">
        <v>619</v>
      </c>
      <c r="B5" s="4" t="s">
        <v>620</v>
      </c>
      <c r="C5" s="4" t="s">
        <v>621</v>
      </c>
    </row>
    <row r="6" spans="1:3">
      <c r="A6" s="4" t="s">
        <v>622</v>
      </c>
      <c r="B6" s="4" t="s">
        <v>438</v>
      </c>
    </row>
    <row r="7" spans="1:3">
      <c r="A7" s="4" t="s">
        <v>623</v>
      </c>
      <c r="B7" s="4" t="s">
        <v>624</v>
      </c>
    </row>
    <row r="8" spans="1:3">
      <c r="A8" s="4" t="s">
        <v>625</v>
      </c>
      <c r="B8" s="4" t="s">
        <v>626</v>
      </c>
    </row>
    <row r="9" spans="1:3">
      <c r="A9" s="4" t="s">
        <v>627</v>
      </c>
    </row>
    <row r="10" spans="1:3">
      <c r="A10" s="3" t="s">
        <v>617</v>
      </c>
    </row>
    <row r="11" spans="1:3">
      <c r="A11" s="4" t="s">
        <v>628</v>
      </c>
      <c r="B11" s="4" t="s">
        <v>629</v>
      </c>
      <c r="C11" s="4" t="s">
        <v>329</v>
      </c>
    </row>
    <row r="12" spans="1:3">
      <c r="A12" s="4" t="s">
        <v>630</v>
      </c>
    </row>
    <row r="13" spans="1:3">
      <c r="A13" s="3" t="s">
        <v>617</v>
      </c>
    </row>
    <row r="14" spans="1:3">
      <c r="A14" s="4" t="s">
        <v>628</v>
      </c>
      <c r="B14" s="4" t="s">
        <v>631</v>
      </c>
      <c r="C14" s="4" t="s">
        <v>329</v>
      </c>
    </row>
    <row r="15" spans="1:3">
      <c r="A15" s="4" t="s">
        <v>632</v>
      </c>
    </row>
    <row r="16" spans="1:3">
      <c r="A16" s="3" t="s">
        <v>617</v>
      </c>
    </row>
    <row r="17" spans="1:3">
      <c r="A17" s="4" t="s">
        <v>628</v>
      </c>
      <c r="B17" s="4" t="s">
        <v>633</v>
      </c>
      <c r="C17" s="4" t="s">
        <v>621</v>
      </c>
    </row>
    <row r="18" spans="1:3">
      <c r="A18" s="4" t="s">
        <v>434</v>
      </c>
    </row>
    <row r="19" spans="1:3">
      <c r="A19" s="3" t="s">
        <v>617</v>
      </c>
    </row>
    <row r="20" spans="1:3">
      <c r="A20" s="4" t="s">
        <v>634</v>
      </c>
      <c r="B20" s="4" t="s">
        <v>635</v>
      </c>
    </row>
    <row r="21" spans="1:3">
      <c r="A21" s="4" t="s">
        <v>636</v>
      </c>
      <c r="B21" s="4" t="s">
        <v>637</v>
      </c>
    </row>
    <row r="22" spans="1:3">
      <c r="A22" s="4" t="s">
        <v>638</v>
      </c>
      <c r="B22" s="4" t="s">
        <v>325</v>
      </c>
    </row>
    <row r="23" spans="1:3">
      <c r="A23" s="4" t="s">
        <v>639</v>
      </c>
      <c r="B23" s="4" t="s">
        <v>6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42</v>
      </c>
    </row>
    <row r="3" spans="1:3">
      <c r="A3" s="4" t="s">
        <v>643</v>
      </c>
      <c r="B3" s="7" t="n">
        <v>110056</v>
      </c>
      <c r="C3" s="7" t="n">
        <v>111611</v>
      </c>
    </row>
    <row r="4" spans="1:3">
      <c r="A4" s="4" t="s">
        <v>38</v>
      </c>
      <c r="B4" s="5" t="n">
        <v>723</v>
      </c>
      <c r="C4" s="5" t="n">
        <v>710</v>
      </c>
    </row>
    <row r="5" spans="1:3">
      <c r="A5" s="4" t="s">
        <v>418</v>
      </c>
    </row>
    <row r="6" spans="1:3">
      <c r="A6" s="3" t="s">
        <v>642</v>
      </c>
    </row>
    <row r="7" spans="1:3">
      <c r="A7" s="4" t="s">
        <v>643</v>
      </c>
      <c r="B7" s="5" t="n">
        <v>16193</v>
      </c>
      <c r="C7" s="5" t="n">
        <v>25035</v>
      </c>
    </row>
    <row r="8" spans="1:3">
      <c r="A8" s="4" t="s">
        <v>419</v>
      </c>
    </row>
    <row r="9" spans="1:3">
      <c r="A9" s="3" t="s">
        <v>642</v>
      </c>
    </row>
    <row r="10" spans="1:3">
      <c r="A10" s="4" t="s">
        <v>643</v>
      </c>
      <c r="B10" s="5" t="n">
        <v>88302</v>
      </c>
      <c r="C10" s="5" t="n">
        <v>80962</v>
      </c>
    </row>
    <row r="11" spans="1:3">
      <c r="A11" s="4" t="s">
        <v>420</v>
      </c>
    </row>
    <row r="12" spans="1:3">
      <c r="A12" s="3" t="s">
        <v>642</v>
      </c>
    </row>
    <row r="13" spans="1:3">
      <c r="A13" s="4" t="s">
        <v>643</v>
      </c>
      <c r="B13" s="5" t="n">
        <v>1993</v>
      </c>
      <c r="C13" s="5" t="n">
        <v>2032</v>
      </c>
    </row>
    <row r="14" spans="1:3">
      <c r="A14" s="4" t="s">
        <v>421</v>
      </c>
    </row>
    <row r="15" spans="1:3">
      <c r="A15" s="3" t="s">
        <v>642</v>
      </c>
    </row>
    <row r="16" spans="1:3">
      <c r="A16" s="4" t="s">
        <v>643</v>
      </c>
      <c r="B16" s="5" t="n">
        <v>3568</v>
      </c>
      <c r="C16" s="5" t="n">
        <v>3582</v>
      </c>
    </row>
    <row r="17" spans="1:3">
      <c r="A17" s="4" t="s">
        <v>644</v>
      </c>
    </row>
    <row r="18" spans="1:3">
      <c r="A18" s="3" t="s">
        <v>642</v>
      </c>
    </row>
    <row r="19" spans="1:3">
      <c r="A19" s="4" t="s">
        <v>643</v>
      </c>
      <c r="B19" s="5" t="n">
        <v>16193</v>
      </c>
      <c r="C19" s="5" t="n">
        <v>25035</v>
      </c>
    </row>
    <row r="20" spans="1:3">
      <c r="A20" s="4" t="s">
        <v>645</v>
      </c>
    </row>
    <row r="21" spans="1:3">
      <c r="A21" s="3" t="s">
        <v>642</v>
      </c>
    </row>
    <row r="22" spans="1:3">
      <c r="A22" s="4" t="s">
        <v>643</v>
      </c>
      <c r="B22" s="5" t="n">
        <v>88302</v>
      </c>
      <c r="C22" s="5" t="n">
        <v>80962</v>
      </c>
    </row>
    <row r="23" spans="1:3">
      <c r="A23" s="4" t="s">
        <v>646</v>
      </c>
    </row>
    <row r="24" spans="1:3">
      <c r="A24" s="3" t="s">
        <v>642</v>
      </c>
    </row>
    <row r="25" spans="1:3">
      <c r="A25" s="4" t="s">
        <v>643</v>
      </c>
      <c r="B25" s="5" t="n">
        <v>1993</v>
      </c>
      <c r="C25" s="5" t="n">
        <v>2032</v>
      </c>
    </row>
    <row r="26" spans="1:3">
      <c r="A26" s="4" t="s">
        <v>647</v>
      </c>
    </row>
    <row r="27" spans="1:3">
      <c r="A27" s="3" t="s">
        <v>642</v>
      </c>
    </row>
    <row r="28" spans="1:3">
      <c r="A28" s="4" t="s">
        <v>643</v>
      </c>
      <c r="B28" s="5" t="n">
        <v>3568</v>
      </c>
      <c r="C28" s="5" t="n">
        <v>3582</v>
      </c>
    </row>
    <row r="29" spans="1:3">
      <c r="A29" s="4" t="s">
        <v>648</v>
      </c>
    </row>
    <row r="30" spans="1:3">
      <c r="A30" s="3" t="s">
        <v>642</v>
      </c>
    </row>
    <row r="31" spans="1:3">
      <c r="A31" s="4" t="s">
        <v>38</v>
      </c>
      <c r="B31" s="7" t="n">
        <v>723</v>
      </c>
      <c r="C31" s="7" t="n">
        <v>7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21</v>
      </c>
    </row>
    <row r="4" spans="1:3">
      <c r="A4" s="4" t="s">
        <v>131</v>
      </c>
      <c r="B4" s="7" t="n">
        <v>31</v>
      </c>
      <c r="C4" s="7" t="n">
        <v>-225</v>
      </c>
    </row>
    <row r="5" spans="1:3">
      <c r="A5" s="4" t="s">
        <v>132</v>
      </c>
      <c r="B5" s="5" t="n">
        <v>5</v>
      </c>
      <c r="C5" s="5" t="n">
        <v>46</v>
      </c>
    </row>
    <row r="6" spans="1:3">
      <c r="A6" s="4" t="s">
        <v>133</v>
      </c>
      <c r="B6" s="7" t="n">
        <v>0</v>
      </c>
      <c r="C6"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650</v>
      </c>
    </row>
    <row r="3" spans="1:2">
      <c r="A3" s="3" t="s">
        <v>651</v>
      </c>
    </row>
    <row r="4" spans="1:2">
      <c r="A4" s="4" t="s">
        <v>652</v>
      </c>
      <c r="B4" s="7" t="n">
        <v>710</v>
      </c>
    </row>
    <row r="5" spans="1:2">
      <c r="A5" s="4" t="s">
        <v>653</v>
      </c>
      <c r="B5" s="5" t="n">
        <v>-8</v>
      </c>
    </row>
    <row r="6" spans="1:2">
      <c r="A6" s="4" t="s">
        <v>654</v>
      </c>
      <c r="B6" s="5" t="n">
        <v>47</v>
      </c>
    </row>
    <row r="7" spans="1:2">
      <c r="A7" s="4" t="s">
        <v>655</v>
      </c>
      <c r="B7" s="5" t="n">
        <v>-26</v>
      </c>
    </row>
    <row r="8" spans="1:2">
      <c r="A8" s="4" t="s">
        <v>656</v>
      </c>
      <c r="B8" s="5" t="n">
        <v>723</v>
      </c>
    </row>
    <row r="9" spans="1:2">
      <c r="A9" s="4" t="s">
        <v>657</v>
      </c>
      <c r="B9" s="7" t="n">
        <v>-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25</v>
      </c>
      <c r="D1" s="2" t="s">
        <v>74</v>
      </c>
    </row>
    <row r="2" spans="1:4">
      <c r="A2" s="3" t="s">
        <v>659</v>
      </c>
    </row>
    <row r="3" spans="1:4">
      <c r="A3" s="4" t="s">
        <v>660</v>
      </c>
      <c r="B3" s="7" t="n">
        <v>11483</v>
      </c>
      <c r="C3" s="7" t="n">
        <v>11595</v>
      </c>
      <c r="D3" s="7" t="n">
        <v>4592</v>
      </c>
    </row>
    <row r="4" spans="1:4">
      <c r="A4" s="4" t="s">
        <v>661</v>
      </c>
    </row>
    <row r="5" spans="1:4">
      <c r="A5" s="3" t="s">
        <v>659</v>
      </c>
    </row>
    <row r="6" spans="1:4">
      <c r="A6" s="4" t="s">
        <v>660</v>
      </c>
      <c r="B6" s="5" t="n">
        <v>78</v>
      </c>
      <c r="C6" s="5" t="n">
        <v>6287</v>
      </c>
    </row>
    <row r="7" spans="1:4">
      <c r="A7" s="4" t="s">
        <v>662</v>
      </c>
    </row>
    <row r="8" spans="1:4">
      <c r="A8" s="3" t="s">
        <v>659</v>
      </c>
    </row>
    <row r="9" spans="1:4">
      <c r="A9" s="4" t="s">
        <v>660</v>
      </c>
      <c r="B9" s="7" t="n">
        <v>78</v>
      </c>
      <c r="C9" s="7" t="n">
        <v>62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4</v>
      </c>
    </row>
    <row r="3" spans="1:3">
      <c r="A3" s="4" t="s">
        <v>661</v>
      </c>
    </row>
    <row r="4" spans="1:3">
      <c r="A4" s="3" t="s">
        <v>659</v>
      </c>
    </row>
    <row r="5" spans="1:3">
      <c r="A5" s="4" t="s">
        <v>660</v>
      </c>
      <c r="B5" s="7" t="n">
        <v>-15</v>
      </c>
      <c r="C5" s="7"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664</v>
      </c>
      <c r="B1" s="2" t="s">
        <v>1</v>
      </c>
      <c r="C1" s="2" t="s">
        <v>470</v>
      </c>
    </row>
    <row r="2" spans="1:3">
      <c r="B2" s="2" t="s">
        <v>2</v>
      </c>
      <c r="C2" s="2" t="s">
        <v>25</v>
      </c>
    </row>
    <row r="3" spans="1:3">
      <c r="A3" s="4" t="s">
        <v>665</v>
      </c>
    </row>
    <row r="4" spans="1:3">
      <c r="A4" s="3" t="s">
        <v>666</v>
      </c>
    </row>
    <row r="5" spans="1:3">
      <c r="A5" s="4" t="s">
        <v>667</v>
      </c>
      <c r="B5" s="4" t="s">
        <v>668</v>
      </c>
    </row>
    <row r="6" spans="1:3">
      <c r="A6" s="4" t="s">
        <v>417</v>
      </c>
      <c r="B6" s="7" t="n">
        <v>723</v>
      </c>
      <c r="C6" s="7" t="n">
        <v>710</v>
      </c>
    </row>
    <row r="7" spans="1:3">
      <c r="A7" s="4" t="s">
        <v>669</v>
      </c>
    </row>
    <row r="8" spans="1:3">
      <c r="A8" s="3" t="s">
        <v>666</v>
      </c>
    </row>
    <row r="9" spans="1:3">
      <c r="A9" s="4" t="s">
        <v>670</v>
      </c>
      <c r="B9" s="4" t="s">
        <v>671</v>
      </c>
      <c r="C9" s="4" t="s">
        <v>671</v>
      </c>
    </row>
    <row r="10" spans="1:3">
      <c r="A10" s="4" t="s">
        <v>672</v>
      </c>
      <c r="B10" s="4" t="s">
        <v>673</v>
      </c>
      <c r="C10" s="4" t="s">
        <v>671</v>
      </c>
    </row>
    <row r="11" spans="1:3">
      <c r="A11" s="4" t="s">
        <v>674</v>
      </c>
      <c r="B11" s="4" t="s">
        <v>621</v>
      </c>
      <c r="C11" s="4" t="s">
        <v>621</v>
      </c>
    </row>
    <row r="12" spans="1:3">
      <c r="A12" s="4" t="s">
        <v>675</v>
      </c>
    </row>
    <row r="13" spans="1:3">
      <c r="A13" s="3" t="s">
        <v>666</v>
      </c>
    </row>
    <row r="14" spans="1:3">
      <c r="A14" s="4" t="s">
        <v>670</v>
      </c>
      <c r="B14" s="4" t="s">
        <v>676</v>
      </c>
      <c r="C14" s="4" t="s">
        <v>676</v>
      </c>
    </row>
    <row r="15" spans="1:3">
      <c r="A15" s="4" t="s">
        <v>672</v>
      </c>
      <c r="B15" s="4" t="s">
        <v>677</v>
      </c>
      <c r="C15" s="4" t="s">
        <v>678</v>
      </c>
    </row>
    <row r="16" spans="1:3">
      <c r="A16" s="4" t="s">
        <v>674</v>
      </c>
      <c r="B16" s="4" t="s">
        <v>679</v>
      </c>
      <c r="C16" s="4" t="s">
        <v>679</v>
      </c>
    </row>
    <row r="17" spans="1:3">
      <c r="A17" s="4" t="s">
        <v>680</v>
      </c>
    </row>
    <row r="18" spans="1:3">
      <c r="A18" s="3" t="s">
        <v>666</v>
      </c>
    </row>
    <row r="19" spans="1:3">
      <c r="A19" s="4" t="s">
        <v>670</v>
      </c>
      <c r="B19" s="4" t="s">
        <v>671</v>
      </c>
      <c r="C19" s="4" t="s">
        <v>671</v>
      </c>
    </row>
    <row r="20" spans="1:3">
      <c r="A20" s="4" t="s">
        <v>672</v>
      </c>
      <c r="B20" s="4" t="s">
        <v>681</v>
      </c>
      <c r="C20" s="4" t="s">
        <v>682</v>
      </c>
    </row>
    <row r="21" spans="1:3">
      <c r="A21" s="4" t="s">
        <v>674</v>
      </c>
      <c r="B21" s="4" t="s">
        <v>683</v>
      </c>
      <c r="C21" s="4" t="s">
        <v>683</v>
      </c>
    </row>
    <row r="22" spans="1:3">
      <c r="A22" s="4" t="s">
        <v>684</v>
      </c>
    </row>
    <row r="23" spans="1:3">
      <c r="A23" s="3" t="s">
        <v>666</v>
      </c>
    </row>
    <row r="24" spans="1:3">
      <c r="A24" s="4" t="s">
        <v>667</v>
      </c>
      <c r="B24" s="4" t="s">
        <v>685</v>
      </c>
    </row>
    <row r="25" spans="1:3">
      <c r="A25" s="4" t="s">
        <v>417</v>
      </c>
      <c r="B25" s="7" t="n">
        <v>78</v>
      </c>
      <c r="C25" s="7" t="n">
        <v>6287</v>
      </c>
    </row>
    <row r="26" spans="1:3">
      <c r="A26" s="4" t="s">
        <v>686</v>
      </c>
      <c r="C26" s="4" t="s">
        <v>687</v>
      </c>
    </row>
    <row r="27" spans="1:3">
      <c r="A27" s="4" t="s">
        <v>688</v>
      </c>
    </row>
    <row r="28" spans="1:3">
      <c r="A28" s="3" t="s">
        <v>666</v>
      </c>
    </row>
    <row r="29" spans="1:3">
      <c r="A29" s="4" t="s">
        <v>686</v>
      </c>
      <c r="B29" s="4" t="s">
        <v>689</v>
      </c>
    </row>
    <row r="30" spans="1:3">
      <c r="A30" s="4" t="s">
        <v>690</v>
      </c>
    </row>
    <row r="31" spans="1:3">
      <c r="A31" s="3" t="s">
        <v>666</v>
      </c>
    </row>
    <row r="32" spans="1:3">
      <c r="A32" s="4" t="s">
        <v>686</v>
      </c>
      <c r="B32" s="4" t="s">
        <v>691</v>
      </c>
    </row>
    <row r="33" spans="1:3">
      <c r="A33" s="4" t="s">
        <v>692</v>
      </c>
    </row>
    <row r="34" spans="1:3">
      <c r="A34" s="3" t="s">
        <v>666</v>
      </c>
    </row>
    <row r="35" spans="1:3">
      <c r="A35" s="4" t="s">
        <v>686</v>
      </c>
      <c r="B35" s="4" t="s">
        <v>693</v>
      </c>
      <c r="C35" s="4" t="s">
        <v>6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25</v>
      </c>
      <c r="D1" s="2" t="s">
        <v>74</v>
      </c>
      <c r="E1" s="2" t="s">
        <v>458</v>
      </c>
    </row>
    <row r="2" spans="1:5">
      <c r="A2" s="3" t="s">
        <v>695</v>
      </c>
    </row>
    <row r="3" spans="1:5">
      <c r="A3" s="4" t="s">
        <v>29</v>
      </c>
      <c r="B3" s="7" t="n">
        <v>5451</v>
      </c>
      <c r="C3" s="7" t="n">
        <v>7766</v>
      </c>
      <c r="D3" s="7" t="n">
        <v>11602</v>
      </c>
      <c r="E3" s="7" t="n">
        <v>6449</v>
      </c>
    </row>
    <row r="4" spans="1:5">
      <c r="A4" s="4" t="s">
        <v>30</v>
      </c>
      <c r="B4" s="5" t="n">
        <v>1750</v>
      </c>
      <c r="C4" s="5" t="n">
        <v>1750</v>
      </c>
    </row>
    <row r="5" spans="1:5">
      <c r="A5" s="4" t="s">
        <v>696</v>
      </c>
      <c r="B5" s="5" t="n">
        <v>465935</v>
      </c>
      <c r="C5" s="5" t="n">
        <v>440322</v>
      </c>
    </row>
    <row r="6" spans="1:5">
      <c r="A6" s="4" t="s">
        <v>697</v>
      </c>
      <c r="B6" s="5" t="n">
        <v>3150</v>
      </c>
      <c r="C6" s="5" t="n">
        <v>2543</v>
      </c>
    </row>
    <row r="7" spans="1:5">
      <c r="A7" s="4" t="s">
        <v>36</v>
      </c>
      <c r="B7" s="5" t="n">
        <v>1830</v>
      </c>
      <c r="C7" s="5" t="n">
        <v>1539</v>
      </c>
    </row>
    <row r="8" spans="1:5">
      <c r="A8" s="3" t="s">
        <v>698</v>
      </c>
    </row>
    <row r="9" spans="1:5">
      <c r="A9" s="4" t="s">
        <v>42</v>
      </c>
      <c r="B9" s="5" t="n">
        <v>452815</v>
      </c>
      <c r="C9" s="5" t="n">
        <v>439146</v>
      </c>
    </row>
    <row r="10" spans="1:5">
      <c r="A10" s="4" t="s">
        <v>48</v>
      </c>
      <c r="B10" s="5" t="n">
        <v>2853</v>
      </c>
      <c r="C10" s="5" t="n">
        <v>2183</v>
      </c>
    </row>
    <row r="11" spans="1:5">
      <c r="A11" s="4" t="s">
        <v>49</v>
      </c>
      <c r="B11" s="5" t="n">
        <v>65000</v>
      </c>
      <c r="C11" s="5" t="n">
        <v>53500</v>
      </c>
    </row>
    <row r="12" spans="1:5">
      <c r="A12" s="4" t="s">
        <v>50</v>
      </c>
      <c r="B12" s="5" t="n">
        <v>522</v>
      </c>
      <c r="C12" s="5" t="n">
        <v>754</v>
      </c>
    </row>
    <row r="13" spans="1:5">
      <c r="A13" s="4" t="s">
        <v>52</v>
      </c>
      <c r="B13" s="5" t="n">
        <v>82</v>
      </c>
      <c r="C13" s="5" t="n">
        <v>55</v>
      </c>
    </row>
    <row r="14" spans="1:5">
      <c r="A14" s="3" t="s">
        <v>699</v>
      </c>
    </row>
    <row r="15" spans="1:5">
      <c r="A15" s="4" t="s">
        <v>700</v>
      </c>
      <c r="B15" s="5" t="n">
        <v>0</v>
      </c>
      <c r="C15" s="5" t="n">
        <v>0</v>
      </c>
    </row>
    <row r="16" spans="1:5">
      <c r="A16" s="4" t="s">
        <v>701</v>
      </c>
      <c r="B16" s="5" t="n">
        <v>0</v>
      </c>
      <c r="C16" s="5" t="n">
        <v>0</v>
      </c>
    </row>
    <row r="17" spans="1:5">
      <c r="A17" s="4" t="s">
        <v>702</v>
      </c>
    </row>
    <row r="18" spans="1:5">
      <c r="A18" s="3" t="s">
        <v>695</v>
      </c>
    </row>
    <row r="19" spans="1:5">
      <c r="A19" s="4" t="s">
        <v>29</v>
      </c>
      <c r="B19" s="5" t="n">
        <v>5451</v>
      </c>
      <c r="C19" s="5" t="n">
        <v>7766</v>
      </c>
    </row>
    <row r="20" spans="1:5">
      <c r="A20" s="4" t="s">
        <v>30</v>
      </c>
      <c r="B20" s="5" t="n">
        <v>1750</v>
      </c>
      <c r="C20" s="5" t="n">
        <v>1750</v>
      </c>
    </row>
    <row r="21" spans="1:5">
      <c r="A21" s="3" t="s">
        <v>699</v>
      </c>
    </row>
    <row r="22" spans="1:5">
      <c r="A22" s="4" t="s">
        <v>700</v>
      </c>
      <c r="B22" s="5" t="n">
        <v>0</v>
      </c>
      <c r="C22" s="5" t="n">
        <v>0</v>
      </c>
    </row>
    <row r="23" spans="1:5">
      <c r="A23" s="4" t="s">
        <v>701</v>
      </c>
      <c r="B23" s="5" t="n">
        <v>0</v>
      </c>
      <c r="C23" s="5" t="n">
        <v>0</v>
      </c>
    </row>
    <row r="24" spans="1:5">
      <c r="A24" s="4" t="s">
        <v>703</v>
      </c>
    </row>
    <row r="25" spans="1:5">
      <c r="A25" s="3" t="s">
        <v>695</v>
      </c>
    </row>
    <row r="26" spans="1:5">
      <c r="A26" s="4" t="s">
        <v>697</v>
      </c>
      <c r="B26" s="5" t="n">
        <v>3150</v>
      </c>
      <c r="C26" s="5" t="n">
        <v>2543</v>
      </c>
    </row>
    <row r="27" spans="1:5">
      <c r="A27" s="4" t="s">
        <v>36</v>
      </c>
      <c r="B27" s="5" t="n">
        <v>1830</v>
      </c>
      <c r="C27" s="5" t="n">
        <v>1539</v>
      </c>
    </row>
    <row r="28" spans="1:5">
      <c r="A28" s="3" t="s">
        <v>698</v>
      </c>
    </row>
    <row r="29" spans="1:5">
      <c r="A29" s="4" t="s">
        <v>42</v>
      </c>
      <c r="B29" s="5" t="n">
        <v>203966</v>
      </c>
      <c r="C29" s="5" t="n">
        <v>191353</v>
      </c>
    </row>
    <row r="30" spans="1:5">
      <c r="A30" s="4" t="s">
        <v>48</v>
      </c>
      <c r="B30" s="5" t="n">
        <v>2853</v>
      </c>
      <c r="C30" s="5" t="n">
        <v>2183</v>
      </c>
    </row>
    <row r="31" spans="1:5">
      <c r="A31" s="4" t="s">
        <v>49</v>
      </c>
      <c r="B31" s="5" t="n">
        <v>64967</v>
      </c>
      <c r="C31" s="5" t="n">
        <v>53440</v>
      </c>
    </row>
    <row r="32" spans="1:5">
      <c r="A32" s="4" t="s">
        <v>50</v>
      </c>
      <c r="B32" s="5" t="n">
        <v>522</v>
      </c>
      <c r="C32" s="5" t="n">
        <v>754</v>
      </c>
    </row>
    <row r="33" spans="1:5">
      <c r="A33" s="4" t="s">
        <v>52</v>
      </c>
      <c r="B33" s="5" t="n">
        <v>82</v>
      </c>
      <c r="C33" s="5" t="n">
        <v>55</v>
      </c>
    </row>
    <row r="34" spans="1:5">
      <c r="A34" s="3" t="s">
        <v>699</v>
      </c>
    </row>
    <row r="35" spans="1:5">
      <c r="A35" s="4" t="s">
        <v>700</v>
      </c>
      <c r="B35" s="5" t="n">
        <v>0</v>
      </c>
      <c r="C35" s="5" t="n">
        <v>0</v>
      </c>
    </row>
    <row r="36" spans="1:5">
      <c r="A36" s="4" t="s">
        <v>701</v>
      </c>
      <c r="B36" s="5" t="n">
        <v>0</v>
      </c>
      <c r="C36" s="5" t="n">
        <v>0</v>
      </c>
    </row>
    <row r="37" spans="1:5">
      <c r="A37" s="4" t="s">
        <v>648</v>
      </c>
    </row>
    <row r="38" spans="1:5">
      <c r="A38" s="3" t="s">
        <v>695</v>
      </c>
    </row>
    <row r="39" spans="1:5">
      <c r="A39" s="4" t="s">
        <v>696</v>
      </c>
      <c r="B39" s="5" t="n">
        <v>459951</v>
      </c>
      <c r="C39" s="5" t="n">
        <v>435103</v>
      </c>
    </row>
    <row r="40" spans="1:5">
      <c r="A40" s="3" t="s">
        <v>698</v>
      </c>
    </row>
    <row r="41" spans="1:5">
      <c r="A41" s="4" t="s">
        <v>42</v>
      </c>
      <c r="B41" s="5" t="n">
        <v>248037</v>
      </c>
      <c r="C41" s="5" t="n">
        <v>247098</v>
      </c>
    </row>
    <row r="42" spans="1:5">
      <c r="A42" s="3" t="s">
        <v>699</v>
      </c>
    </row>
    <row r="43" spans="1:5">
      <c r="A43" s="4" t="s">
        <v>700</v>
      </c>
      <c r="B43" s="5" t="n">
        <v>0</v>
      </c>
      <c r="C43" s="5" t="n">
        <v>0</v>
      </c>
    </row>
    <row r="44" spans="1:5">
      <c r="A44" s="4" t="s">
        <v>701</v>
      </c>
      <c r="B44" s="7" t="n">
        <v>0</v>
      </c>
      <c r="C4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0"/>
    <col customWidth="1" max="6" min="6" width="27"/>
    <col customWidth="1" max="7" min="7" width="48"/>
  </cols>
  <sheetData>
    <row r="1" spans="1:7">
      <c r="A1" s="1" t="s">
        <v>134</v>
      </c>
      <c r="B1" s="2" t="s">
        <v>135</v>
      </c>
      <c r="C1" s="2" t="s">
        <v>136</v>
      </c>
      <c r="D1" s="2" t="s">
        <v>137</v>
      </c>
      <c r="E1" s="2" t="s">
        <v>138</v>
      </c>
      <c r="F1" s="2" t="s">
        <v>139</v>
      </c>
      <c r="G1" s="2" t="s">
        <v>140</v>
      </c>
    </row>
    <row r="2" spans="1:7">
      <c r="A2" s="4" t="s">
        <v>141</v>
      </c>
      <c r="B2" s="7" t="n">
        <v>83972</v>
      </c>
      <c r="C2" s="7" t="n">
        <v>40</v>
      </c>
      <c r="D2" s="7" t="n">
        <v>47535</v>
      </c>
      <c r="E2" s="7" t="n">
        <v>-2887</v>
      </c>
      <c r="F2" s="7" t="n">
        <v>37095</v>
      </c>
      <c r="G2" s="7" t="n">
        <v>2189</v>
      </c>
    </row>
    <row r="3" spans="1:7">
      <c r="A3" s="4" t="s">
        <v>122</v>
      </c>
      <c r="B3" s="5" t="n">
        <v>1303</v>
      </c>
      <c r="F3" s="5" t="n">
        <v>1303</v>
      </c>
    </row>
    <row r="4" spans="1:7">
      <c r="A4" s="4" t="s">
        <v>142</v>
      </c>
      <c r="B4" s="5" t="n">
        <v>-425</v>
      </c>
      <c r="G4" s="5" t="n">
        <v>-425</v>
      </c>
    </row>
    <row r="5" spans="1:7">
      <c r="A5" s="4" t="s">
        <v>143</v>
      </c>
      <c r="B5" s="5" t="n">
        <v>-320</v>
      </c>
      <c r="F5" s="5" t="n">
        <v>-320</v>
      </c>
    </row>
    <row r="6" spans="1:7">
      <c r="A6" s="4" t="s">
        <v>144</v>
      </c>
      <c r="B6" s="5" t="n">
        <v>56</v>
      </c>
      <c r="D6" s="5" t="n">
        <v>56</v>
      </c>
    </row>
    <row r="7" spans="1:7">
      <c r="A7" s="4" t="s">
        <v>145</v>
      </c>
      <c r="B7" s="5" t="n">
        <v>-887</v>
      </c>
      <c r="F7" s="5" t="n">
        <v>-887</v>
      </c>
    </row>
    <row r="8" spans="1:7">
      <c r="A8" s="4" t="s">
        <v>146</v>
      </c>
      <c r="B8" s="5" t="n">
        <v>91</v>
      </c>
      <c r="D8" s="5" t="n">
        <v>43</v>
      </c>
      <c r="E8" s="5" t="n">
        <v>48</v>
      </c>
    </row>
    <row r="9" spans="1:7">
      <c r="A9" s="4" t="s">
        <v>147</v>
      </c>
      <c r="B9" s="5" t="n">
        <v>83790</v>
      </c>
      <c r="C9" s="5" t="n">
        <v>40</v>
      </c>
      <c r="D9" s="5" t="n">
        <v>47634</v>
      </c>
      <c r="E9" s="5" t="n">
        <v>-2839</v>
      </c>
      <c r="F9" s="5" t="n">
        <v>37191</v>
      </c>
      <c r="G9" s="5" t="n">
        <v>1764</v>
      </c>
    </row>
    <row r="10" spans="1:7">
      <c r="A10" s="4" t="s">
        <v>148</v>
      </c>
      <c r="B10" s="5" t="n">
        <v>83969</v>
      </c>
      <c r="C10" s="5" t="n">
        <v>39</v>
      </c>
      <c r="D10" s="5" t="n">
        <v>47940</v>
      </c>
      <c r="E10" s="5" t="n">
        <v>-2694</v>
      </c>
      <c r="F10" s="5" t="n">
        <v>39051</v>
      </c>
      <c r="G10" s="5" t="n">
        <v>-367</v>
      </c>
    </row>
    <row r="11" spans="1:7">
      <c r="A11" s="4" t="s">
        <v>122</v>
      </c>
      <c r="B11" s="5" t="n">
        <v>975</v>
      </c>
      <c r="F11" s="5" t="n">
        <v>975</v>
      </c>
    </row>
    <row r="12" spans="1:7">
      <c r="A12" s="4" t="s">
        <v>142</v>
      </c>
      <c r="B12" s="5" t="n">
        <v>40</v>
      </c>
      <c r="G12" s="5" t="n">
        <v>40</v>
      </c>
    </row>
    <row r="13" spans="1:7">
      <c r="A13" s="4" t="s">
        <v>143</v>
      </c>
      <c r="B13" s="5" t="n">
        <v>-393</v>
      </c>
      <c r="F13" s="5" t="n">
        <v>-393</v>
      </c>
    </row>
    <row r="14" spans="1:7">
      <c r="A14" s="4" t="s">
        <v>144</v>
      </c>
      <c r="B14" s="5" t="n">
        <v>56</v>
      </c>
      <c r="D14" s="5" t="n">
        <v>56</v>
      </c>
    </row>
    <row r="15" spans="1:7">
      <c r="A15" s="4" t="s">
        <v>146</v>
      </c>
      <c r="B15" s="5" t="n">
        <v>95</v>
      </c>
      <c r="D15" s="5" t="n">
        <v>47</v>
      </c>
      <c r="E15" s="5" t="n">
        <v>48</v>
      </c>
    </row>
    <row r="16" spans="1:7">
      <c r="A16" s="4" t="s">
        <v>149</v>
      </c>
      <c r="B16" s="7" t="n">
        <v>84742</v>
      </c>
      <c r="C16" s="7" t="n">
        <v>39</v>
      </c>
      <c r="D16" s="7" t="n">
        <v>48043</v>
      </c>
      <c r="E16" s="7" t="n">
        <v>-2646</v>
      </c>
      <c r="F16" s="7" t="n">
        <v>39633</v>
      </c>
      <c r="G16" s="7" t="n">
        <v>-3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4</v>
      </c>
    </row>
    <row r="3" spans="1:3">
      <c r="A3" s="4" t="s">
        <v>119</v>
      </c>
      <c r="B3" s="8" t="n">
        <v>0.1</v>
      </c>
      <c r="C3" s="8" t="n">
        <v>0.08</v>
      </c>
    </row>
    <row r="4" spans="1:3">
      <c r="A4" s="4" t="s">
        <v>151</v>
      </c>
      <c r="C4" s="5" t="n">
        <v>47500</v>
      </c>
    </row>
    <row r="5" spans="1:3">
      <c r="A5" s="4" t="s">
        <v>152</v>
      </c>
      <c r="C5" s="8" t="n">
        <v>18.68</v>
      </c>
    </row>
    <row r="6" spans="1:3">
      <c r="A6" s="4" t="s">
        <v>153</v>
      </c>
      <c r="B6" s="5" t="n">
        <v>4811</v>
      </c>
      <c r="C6" s="5" t="n">
        <v>4811</v>
      </c>
    </row>
    <row r="7" spans="1:3">
      <c r="A7" s="4" t="s">
        <v>139</v>
      </c>
    </row>
    <row r="8" spans="1:3">
      <c r="A8" s="4" t="s">
        <v>119</v>
      </c>
      <c r="B8" s="8" t="n">
        <v>0.1</v>
      </c>
      <c r="C8" s="8" t="n">
        <v>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4</v>
      </c>
    </row>
    <row r="3" spans="1:3">
      <c r="A3" s="3" t="s">
        <v>155</v>
      </c>
    </row>
    <row r="4" spans="1:3">
      <c r="A4" s="4" t="s">
        <v>122</v>
      </c>
      <c r="B4" s="7" t="n">
        <v>975</v>
      </c>
      <c r="C4" s="7" t="n">
        <v>1303</v>
      </c>
    </row>
    <row r="5" spans="1:3">
      <c r="A5" s="3" t="s">
        <v>156</v>
      </c>
    </row>
    <row r="6" spans="1:3">
      <c r="A6" s="4" t="s">
        <v>157</v>
      </c>
      <c r="B6" s="5" t="n">
        <v>119</v>
      </c>
      <c r="C6" s="5" t="n">
        <v>106</v>
      </c>
    </row>
    <row r="7" spans="1:3">
      <c r="A7" s="4" t="s">
        <v>86</v>
      </c>
      <c r="B7" s="5" t="n">
        <v>408</v>
      </c>
      <c r="C7" s="5" t="n">
        <v>79</v>
      </c>
    </row>
    <row r="8" spans="1:3">
      <c r="A8" s="4" t="s">
        <v>158</v>
      </c>
      <c r="B8" s="5" t="n">
        <v>41</v>
      </c>
      <c r="C8" s="5" t="n">
        <v>92</v>
      </c>
    </row>
    <row r="9" spans="1:3">
      <c r="A9" s="4" t="s">
        <v>39</v>
      </c>
      <c r="B9" s="5" t="n">
        <v>-347</v>
      </c>
      <c r="C9" s="5" t="n">
        <v>20</v>
      </c>
    </row>
    <row r="10" spans="1:3">
      <c r="A10" s="4" t="s">
        <v>159</v>
      </c>
      <c r="B10" s="5" t="n">
        <v>-100</v>
      </c>
      <c r="C10" s="5" t="n">
        <v>-85</v>
      </c>
    </row>
    <row r="11" spans="1:3">
      <c r="A11" s="4" t="s">
        <v>160</v>
      </c>
      <c r="B11" s="5" t="n">
        <v>-13</v>
      </c>
      <c r="C11" s="5" t="n">
        <v>-117</v>
      </c>
    </row>
    <row r="12" spans="1:3">
      <c r="A12" s="4" t="s">
        <v>161</v>
      </c>
      <c r="C12" s="5" t="n">
        <v>-7</v>
      </c>
    </row>
    <row r="13" spans="1:3">
      <c r="A13" s="4" t="s">
        <v>96</v>
      </c>
      <c r="B13" s="5" t="n">
        <v>-177</v>
      </c>
      <c r="C13" s="5" t="n">
        <v>-67</v>
      </c>
    </row>
    <row r="14" spans="1:3">
      <c r="A14" s="4" t="s">
        <v>162</v>
      </c>
      <c r="B14" s="5" t="n">
        <v>-5621</v>
      </c>
      <c r="C14" s="5" t="n">
        <v>-4773</v>
      </c>
    </row>
    <row r="15" spans="1:3">
      <c r="A15" s="4" t="s">
        <v>163</v>
      </c>
      <c r="B15" s="5" t="n">
        <v>5827</v>
      </c>
      <c r="C15" s="5" t="n">
        <v>4694</v>
      </c>
    </row>
    <row r="16" spans="1:3">
      <c r="A16" s="4" t="s">
        <v>164</v>
      </c>
      <c r="B16" s="5" t="n">
        <v>95</v>
      </c>
      <c r="C16" s="5" t="n">
        <v>91</v>
      </c>
    </row>
    <row r="17" spans="1:3">
      <c r="A17" s="4" t="s">
        <v>165</v>
      </c>
      <c r="B17" s="5" t="n">
        <v>56</v>
      </c>
      <c r="C17" s="5" t="n">
        <v>56</v>
      </c>
    </row>
    <row r="18" spans="1:3">
      <c r="A18" s="3" t="s">
        <v>166</v>
      </c>
    </row>
    <row r="19" spans="1:3">
      <c r="A19" s="4" t="s">
        <v>36</v>
      </c>
      <c r="B19" s="5" t="n">
        <v>-291</v>
      </c>
      <c r="C19" s="5" t="n">
        <v>-138</v>
      </c>
    </row>
    <row r="20" spans="1:3">
      <c r="A20" s="4" t="s">
        <v>167</v>
      </c>
      <c r="B20" s="5" t="n">
        <v>-455</v>
      </c>
      <c r="C20" s="5" t="n">
        <v>614</v>
      </c>
    </row>
    <row r="21" spans="1:3">
      <c r="A21" s="4" t="s">
        <v>52</v>
      </c>
      <c r="B21" s="5" t="n">
        <v>27</v>
      </c>
    </row>
    <row r="22" spans="1:3">
      <c r="A22" s="4" t="s">
        <v>168</v>
      </c>
      <c r="B22" s="5" t="n">
        <v>-3</v>
      </c>
      <c r="C22" s="5" t="n">
        <v>8</v>
      </c>
    </row>
    <row r="23" spans="1:3">
      <c r="A23" s="4" t="s">
        <v>169</v>
      </c>
      <c r="B23" s="5" t="n">
        <v>-271</v>
      </c>
      <c r="C23" s="5" t="n">
        <v>-241</v>
      </c>
    </row>
    <row r="24" spans="1:3">
      <c r="A24" s="4" t="s">
        <v>170</v>
      </c>
      <c r="B24" s="5" t="n">
        <v>270</v>
      </c>
      <c r="C24" s="5" t="n">
        <v>1635</v>
      </c>
    </row>
    <row r="25" spans="1:3">
      <c r="A25" s="3" t="s">
        <v>171</v>
      </c>
    </row>
    <row r="26" spans="1:3">
      <c r="A26" s="4" t="s">
        <v>172</v>
      </c>
      <c r="B26" s="5" t="n">
        <v>-9130</v>
      </c>
      <c r="C26" s="5" t="n">
        <v>-2421</v>
      </c>
    </row>
    <row r="27" spans="1:3">
      <c r="A27" s="4" t="s">
        <v>173</v>
      </c>
      <c r="B27" s="5" t="n">
        <v>5966</v>
      </c>
    </row>
    <row r="28" spans="1:3">
      <c r="A28" s="4" t="s">
        <v>174</v>
      </c>
      <c r="B28" s="5" t="n">
        <v>4756</v>
      </c>
      <c r="C28" s="5" t="n">
        <v>9759</v>
      </c>
    </row>
    <row r="29" spans="1:3">
      <c r="A29" s="4" t="s">
        <v>175</v>
      </c>
      <c r="B29" s="5" t="n">
        <v>-26140</v>
      </c>
      <c r="C29" s="5" t="n">
        <v>3829</v>
      </c>
    </row>
    <row r="30" spans="1:3">
      <c r="A30" s="4" t="s">
        <v>176</v>
      </c>
      <c r="B30" s="5" t="n">
        <v>-3441</v>
      </c>
      <c r="C30" s="5" t="n">
        <v>-92</v>
      </c>
    </row>
    <row r="31" spans="1:3">
      <c r="A31" s="4" t="s">
        <v>177</v>
      </c>
      <c r="B31" s="5" t="n">
        <v>9</v>
      </c>
      <c r="C31" s="5" t="n">
        <v>121</v>
      </c>
    </row>
    <row r="32" spans="1:3">
      <c r="A32" s="4" t="s">
        <v>178</v>
      </c>
      <c r="B32" s="5" t="n">
        <v>203</v>
      </c>
    </row>
    <row r="33" spans="1:3">
      <c r="A33" s="4" t="s">
        <v>179</v>
      </c>
      <c r="B33" s="5" t="n">
        <v>-810</v>
      </c>
    </row>
    <row r="34" spans="1:3">
      <c r="A34" s="4" t="s">
        <v>180</v>
      </c>
      <c r="B34" s="5" t="n">
        <v>395</v>
      </c>
    </row>
    <row r="35" spans="1:3">
      <c r="A35" s="4" t="s">
        <v>181</v>
      </c>
      <c r="B35" s="5" t="n">
        <v>-28192</v>
      </c>
      <c r="C35" s="5" t="n">
        <v>11196</v>
      </c>
    </row>
    <row r="36" spans="1:3">
      <c r="A36" s="3" t="s">
        <v>182</v>
      </c>
    </row>
    <row r="37" spans="1:3">
      <c r="A37" s="4" t="s">
        <v>183</v>
      </c>
      <c r="B37" s="5" t="n">
        <v>12613</v>
      </c>
      <c r="C37" s="5" t="n">
        <v>-3422</v>
      </c>
    </row>
    <row r="38" spans="1:3">
      <c r="A38" s="4" t="s">
        <v>184</v>
      </c>
      <c r="B38" s="5" t="n">
        <v>1056</v>
      </c>
      <c r="C38" s="5" t="n">
        <v>-6686</v>
      </c>
    </row>
    <row r="39" spans="1:3">
      <c r="A39" s="4" t="s">
        <v>185</v>
      </c>
      <c r="B39" s="5" t="n">
        <v>-232</v>
      </c>
      <c r="C39" s="5" t="n">
        <v>-282</v>
      </c>
    </row>
    <row r="40" spans="1:3">
      <c r="A40" s="4" t="s">
        <v>186</v>
      </c>
      <c r="B40" s="5" t="n">
        <v>46000</v>
      </c>
      <c r="C40" s="5" t="n">
        <v>48500</v>
      </c>
    </row>
    <row r="41" spans="1:3">
      <c r="A41" s="4" t="s">
        <v>187</v>
      </c>
      <c r="B41" s="5" t="n">
        <v>-34500</v>
      </c>
      <c r="C41" s="5" t="n">
        <v>-45000</v>
      </c>
    </row>
    <row r="42" spans="1:3">
      <c r="A42" s="4" t="s">
        <v>188</v>
      </c>
      <c r="B42" s="5" t="n">
        <v>670</v>
      </c>
      <c r="C42" s="5" t="n">
        <v>99</v>
      </c>
    </row>
    <row r="43" spans="1:3">
      <c r="A43" s="4" t="s">
        <v>189</v>
      </c>
      <c r="C43" s="5" t="n">
        <v>-887</v>
      </c>
    </row>
    <row r="44" spans="1:3">
      <c r="A44" s="4" t="s">
        <v>190</v>
      </c>
      <c r="B44" s="5" t="n">
        <v>25607</v>
      </c>
      <c r="C44" s="5" t="n">
        <v>-7678</v>
      </c>
    </row>
    <row r="45" spans="1:3">
      <c r="A45" s="4" t="s">
        <v>191</v>
      </c>
      <c r="B45" s="5" t="n">
        <v>-2315</v>
      </c>
      <c r="C45" s="5" t="n">
        <v>5153</v>
      </c>
    </row>
    <row r="46" spans="1:3">
      <c r="A46" s="4" t="s">
        <v>192</v>
      </c>
      <c r="B46" s="5" t="n">
        <v>7766</v>
      </c>
      <c r="C46" s="5" t="n">
        <v>6449</v>
      </c>
    </row>
    <row r="47" spans="1:3">
      <c r="A47" s="4" t="s">
        <v>193</v>
      </c>
      <c r="B47" s="5" t="n">
        <v>5451</v>
      </c>
      <c r="C47" s="5" t="n">
        <v>11602</v>
      </c>
    </row>
    <row r="48" spans="1:3">
      <c r="A48" s="3" t="s">
        <v>194</v>
      </c>
    </row>
    <row r="49" spans="1:3">
      <c r="A49" s="4" t="s">
        <v>195</v>
      </c>
      <c r="B49" s="5" t="n">
        <v>1030</v>
      </c>
      <c r="C49" s="5" t="n">
        <v>907</v>
      </c>
    </row>
    <row r="50" spans="1:3">
      <c r="A50" s="4" t="s">
        <v>196</v>
      </c>
      <c r="B50" s="5" t="n">
        <v>509</v>
      </c>
      <c r="C50" s="5" t="n">
        <v>249</v>
      </c>
    </row>
    <row r="51" spans="1:3">
      <c r="A51" s="4" t="s">
        <v>197</v>
      </c>
      <c r="B51" s="7" t="n">
        <v>393</v>
      </c>
      <c r="C51" s="7" t="n">
        <v>3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02:17Z</dcterms:created>
  <dcterms:modified xmlns:dcterms="http://purl.org/dc/terms/" xmlns:xsi="http://www.w3.org/2001/XMLSchema-instance" xsi:type="dcterms:W3CDTF">2017-11-09T11:02:17Z</dcterms:modified>
</cp:coreProperties>
</file>